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Business Combinations, Goodwill" sheetId="11" state="visible" r:id="rId11"/>
    <sheet xmlns:r="http://schemas.openxmlformats.org/officeDocument/2006/relationships" name="Fair Value Measurement" sheetId="12" state="visible" r:id="rId12"/>
    <sheet xmlns:r="http://schemas.openxmlformats.org/officeDocument/2006/relationships" name="Joint Venture" sheetId="13" state="visible" r:id="rId13"/>
    <sheet xmlns:r="http://schemas.openxmlformats.org/officeDocument/2006/relationships" name="Securities Held-to-Maturity" sheetId="14" state="visible" r:id="rId14"/>
    <sheet xmlns:r="http://schemas.openxmlformats.org/officeDocument/2006/relationships" name="Warehouse Line of Credit" sheetId="15" state="visible" r:id="rId15"/>
    <sheet xmlns:r="http://schemas.openxmlformats.org/officeDocument/2006/relationships" name="Lease Commitments" sheetId="16" state="visible" r:id="rId16"/>
    <sheet xmlns:r="http://schemas.openxmlformats.org/officeDocument/2006/relationships" name="Servicing" sheetId="17" state="visible" r:id="rId17"/>
    <sheet xmlns:r="http://schemas.openxmlformats.org/officeDocument/2006/relationships" name="Legal Proceeding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Business Combinations, Goodwi_2" sheetId="28" state="visible" r:id="rId28"/>
    <sheet xmlns:r="http://schemas.openxmlformats.org/officeDocument/2006/relationships" name="Fair Value Measurement (Tables)" sheetId="29" state="visible" r:id="rId29"/>
    <sheet xmlns:r="http://schemas.openxmlformats.org/officeDocument/2006/relationships" name="Lease Commit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Organization and Basis of Pre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tock Compensation - Additional"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Business Combinations, Goodwi_3" sheetId="40" state="visible" r:id="rId40"/>
    <sheet xmlns:r="http://schemas.openxmlformats.org/officeDocument/2006/relationships" name="Business Combinations, Goodwi_4" sheetId="41" state="visible" r:id="rId41"/>
    <sheet xmlns:r="http://schemas.openxmlformats.org/officeDocument/2006/relationships" name="Business Combinations, Goodwi_5" sheetId="42" state="visible" r:id="rId42"/>
    <sheet xmlns:r="http://schemas.openxmlformats.org/officeDocument/2006/relationships" name="Business Combinations, Goodwi_6" sheetId="43" state="visible" r:id="rId43"/>
    <sheet xmlns:r="http://schemas.openxmlformats.org/officeDocument/2006/relationships" name="Business Combinations, Goodwi_7" sheetId="44" state="visible" r:id="rId44"/>
    <sheet xmlns:r="http://schemas.openxmlformats.org/officeDocument/2006/relationships" name="Fair Value Measurement - Financ" sheetId="45" state="visible" r:id="rId45"/>
    <sheet xmlns:r="http://schemas.openxmlformats.org/officeDocument/2006/relationships" name="Fair Value Measurement - Fina_2" sheetId="46" state="visible" r:id="rId46"/>
    <sheet xmlns:r="http://schemas.openxmlformats.org/officeDocument/2006/relationships" name="Fair Value Measurement - Signif" sheetId="47" state="visible" r:id="rId47"/>
    <sheet xmlns:r="http://schemas.openxmlformats.org/officeDocument/2006/relationships" name="Fair Value Measurement - Additi" sheetId="48" state="visible" r:id="rId48"/>
    <sheet xmlns:r="http://schemas.openxmlformats.org/officeDocument/2006/relationships" name="Joint Venture - Additional Info" sheetId="49" state="visible" r:id="rId49"/>
    <sheet xmlns:r="http://schemas.openxmlformats.org/officeDocument/2006/relationships" name="Securities Held-to-Maturity - A" sheetId="50" state="visible" r:id="rId50"/>
    <sheet xmlns:r="http://schemas.openxmlformats.org/officeDocument/2006/relationships" name="Warehouse Line of Credit - Addi" sheetId="51" state="visible" r:id="rId51"/>
    <sheet xmlns:r="http://schemas.openxmlformats.org/officeDocument/2006/relationships" name="Lease Commitments - Additional " sheetId="52" state="visible" r:id="rId52"/>
    <sheet xmlns:r="http://schemas.openxmlformats.org/officeDocument/2006/relationships" name="Lease Commitments - Summary of " sheetId="53" state="visible" r:id="rId53"/>
    <sheet xmlns:r="http://schemas.openxmlformats.org/officeDocument/2006/relationships" name="Servicing - Additional Informat" sheetId="54" state="visible" r:id="rId54"/>
    <sheet xmlns:r="http://schemas.openxmlformats.org/officeDocument/2006/relationships" name="Income Taxes - Summary of Incom" sheetId="55" state="visible" r:id="rId55"/>
    <sheet xmlns:r="http://schemas.openxmlformats.org/officeDocument/2006/relationships" name="Income Taxes - Summary of Recon" sheetId="56" state="visible" r:id="rId56"/>
    <sheet xmlns:r="http://schemas.openxmlformats.org/officeDocument/2006/relationships" name="Stockholders Equity - Additiona" sheetId="57" state="visible" r:id="rId57"/>
    <sheet xmlns:r="http://schemas.openxmlformats.org/officeDocument/2006/relationships" name="Earnings Per Share - Summary of" sheetId="58" state="visible" r:id="rId58"/>
    <sheet xmlns:r="http://schemas.openxmlformats.org/officeDocument/2006/relationships" name="Earnings Per Share - Additional" sheetId="59" state="visible" r:id="rId59"/>
    <sheet xmlns:r="http://schemas.openxmlformats.org/officeDocument/2006/relationships" name="Earnings Per Share - Summary _2"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F</t>
  </si>
  <si>
    <t>Entity Registrant Name</t>
  </si>
  <si>
    <t>HFF, Inc.</t>
  </si>
  <si>
    <t>Entity Central Index Key</t>
  </si>
  <si>
    <t>Current Fiscal Year End Date</t>
  </si>
  <si>
    <t>--12-31</t>
  </si>
  <si>
    <t>Entity Filer Category</t>
  </si>
  <si>
    <t>Large Accelerated Filer</t>
  </si>
  <si>
    <t>Entity Small Business</t>
  </si>
  <si>
    <t>Entity Emerging Growth Company</t>
  </si>
  <si>
    <t>Entity Common Stock, Class A Shares Outstanding</t>
  </si>
  <si>
    <t>Consolidated Balance Sheets - USD ($) $ in Thousands</t>
  </si>
  <si>
    <t>Dec. 31, 2017</t>
  </si>
  <si>
    <t>Current assets:</t>
  </si>
  <si>
    <t>Cash and cash equivalents</t>
  </si>
  <si>
    <t>Restricted cash</t>
  </si>
  <si>
    <t>Accounts receivable</t>
  </si>
  <si>
    <t>Mortgage notes receivable</t>
  </si>
  <si>
    <t>Prepaid taxes</t>
  </si>
  <si>
    <t>Prepaid expenses and other current assets</t>
  </si>
  <si>
    <t>Total current assets</t>
  </si>
  <si>
    <t>Property and equipment, net</t>
  </si>
  <si>
    <t>Deferred tax asset, net</t>
  </si>
  <si>
    <t>Goodwill</t>
  </si>
  <si>
    <t>Intangible assets, net</t>
  </si>
  <si>
    <t>Securities - held to maturity</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Total liabilities</t>
  </si>
  <si>
    <t>Stockholders’ equity:</t>
  </si>
  <si>
    <t>Class A common stock, par value $0.01 per share, 175,000,000 authorized; 39,143,253 and 38,742,698 shares issued, respectively; 39,116,745 and 38,579,544 shares outstanding, respectively</t>
  </si>
  <si>
    <t>Treasury stock, 26,508 and 163,154 shares at cost, respectively</t>
  </si>
  <si>
    <t>Additional paid-in-capital</t>
  </si>
  <si>
    <t>Accumulated other comprehensive (loss) income</t>
  </si>
  <si>
    <t>Retained earnings</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Unaudited) - USD ($) $ in Thousands</t>
  </si>
  <si>
    <t>3 Months Ended</t>
  </si>
  <si>
    <t>Sep. 30, 2017</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Other comprehensive income:</t>
  </si>
  <si>
    <t>Foreign currency translation adjustments</t>
  </si>
  <si>
    <t>Comprehensive income</t>
  </si>
  <si>
    <t>Earnings per share - Basic and Diluted</t>
  </si>
  <si>
    <t>Earnings per share available to HFF, Inc. common stockholders - Basic</t>
  </si>
  <si>
    <t>Earnings per share available to HFF, Inc. common stockholders - Diluted</t>
  </si>
  <si>
    <t>Consolidated Statements of Stockholders' Equity (Unaudited) - USD ($) $ in Thousands</t>
  </si>
  <si>
    <t>Total</t>
  </si>
  <si>
    <t>Common Stock [Member]Class A Common Stock [Member]</t>
  </si>
  <si>
    <t>Treasury Stock [Member]</t>
  </si>
  <si>
    <t>Additional Paid in Capital [Member]</t>
  </si>
  <si>
    <t>Accumulated Other Comprehensive (Loss)/Income [Member]</t>
  </si>
  <si>
    <t>Retained Earnings [Member]</t>
  </si>
  <si>
    <t>Beginning balance at Dec. 31, 2016</t>
  </si>
  <si>
    <t>Beginning balance, shares at Dec. 31, 2016</t>
  </si>
  <si>
    <t>Stock compensation and other, net</t>
  </si>
  <si>
    <t>Issuance of Class A common stock, net</t>
  </si>
  <si>
    <t>Issuance of Class A common stock, net, shares</t>
  </si>
  <si>
    <t>Repurchase of Class A common stock</t>
  </si>
  <si>
    <t>Repurchase of Class A common stock, shares</t>
  </si>
  <si>
    <t>Foreign currency translation adjustment</t>
  </si>
  <si>
    <t>Dividends paid</t>
  </si>
  <si>
    <t>Ending balance at Sep. 30, 2017</t>
  </si>
  <si>
    <t>Ending balance, shares at Sep. 30, 2017</t>
  </si>
  <si>
    <t>Beginning balance at Dec. 31, 2017</t>
  </si>
  <si>
    <t>Beginning balance, shares at Dec. 31, 2017</t>
  </si>
  <si>
    <t>Cumulative effect of adoption of new accounting standard</t>
  </si>
  <si>
    <t>Ending balance at Sep. 30, 2018</t>
  </si>
  <si>
    <t>Ending balance, shares at Sep. 30, 2018</t>
  </si>
  <si>
    <t>Consolidated Statements of Cash Flows (Unaudited) - USD ($) $ in Thousands</t>
  </si>
  <si>
    <t>Operating activities</t>
  </si>
  <si>
    <t>Adjustments to reconcile net income to net cash provided by operating activities:</t>
  </si>
  <si>
    <t>Stock based compensation</t>
  </si>
  <si>
    <t>Deferred taxes</t>
  </si>
  <si>
    <t>Increase (decrease) in payable under the tax receivable agreement</t>
  </si>
  <si>
    <t>Depreciation</t>
  </si>
  <si>
    <t>Amortization</t>
  </si>
  <si>
    <t>Gain on sale or disposition of assets, net</t>
  </si>
  <si>
    <t>Mortgage service rights assumed</t>
  </si>
  <si>
    <t>Increase (decrease) in cash from changes in:</t>
  </si>
  <si>
    <t>Payable under the tax receivable agreement</t>
  </si>
  <si>
    <t>Net borrowings on warehouse line of credit</t>
  </si>
  <si>
    <t>Prepaid taxes, prepaid expenses and other current assets</t>
  </si>
  <si>
    <t>Deferred rent</t>
  </si>
  <si>
    <t>Net cash provided by operating activities</t>
  </si>
  <si>
    <t>Investing activities</t>
  </si>
  <si>
    <t>Purchases of property and equipment</t>
  </si>
  <si>
    <t>Purchase of securities and other investments</t>
  </si>
  <si>
    <t>Purchase of businesses</t>
  </si>
  <si>
    <t>Net cash used in investing activities</t>
  </si>
  <si>
    <t>Financing activities</t>
  </si>
  <si>
    <t>Payments on long-term debt</t>
  </si>
  <si>
    <t>Proceeds from stock options exercised</t>
  </si>
  <si>
    <t>Treasury stock</t>
  </si>
  <si>
    <t>Net cash used in financing activities</t>
  </si>
  <si>
    <t>Effects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Organization and Basis of Presentation</t>
  </si>
  <si>
    <t>Organization Consolidation And Presentation Of Financial Statements [Abstract]</t>
  </si>
  <si>
    <t>1. Organization and Basis of Presentation Organization HFF, Inc., a Delaware corporation (the “Company”), through its wholly-owned subsidiaries, Holliday Fenoglio Fowler, L.P., a Texas limited partnership (“HFF LP”), HFF Securities L.P., a Delaware limited partnership and registered broker-dealer (“HFF Securities” and together with HFF LP, the “Operating Partnerships”), HFF Real Estate Limited and HFF Securities Limited, in the United Kingdom, is a commercial real estate financial intermediary providing commercial real estate and capital markets services including debt placement, investment advisory, equity placements, investment banking and advisory services, loan sales and loan sale advisory services, commercial loan servicing, and capital markets advice and maintains offices in 25 cities in the United States and effective January 17, 2017, one office in London, United Kingdom. The Company’s operations are impacted by the availability of equity and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 demand for capital from investors for commercial real estate investments which could have a significant impact on all of the Company’s capital market services revenues. Initial Public Offering and Reorganization The Company completed its initial public offering (“IPO”) and the Company’s Class A Common Stock began trading on the New York Stock Exchange under the symbol “HF” in the first quarter of 2007. The proceeds of the initial public offering, including the exercise of the underwriter’s option to purchase additional shares, were used to purchase from HFF Holdings LLC, a Delaware limited liability company (“HFF Holdings”), all of the shares of Holliday GP Corp. (“Holliday GP”) and purchase from HFF Holdings partnership units of the Operating Partnerships (including partnership units in the Operating Partnerships held by Holliday GP). HFF Holdings used a portion of its proceeds to repay all outstanding indebtedness under HFF LP’s credit agreement. Accordingly, the Company did not retain any of the proceeds from the initial public offering.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6 and 17 for further discussion of the tax receivable agreement. As a result of the reorganization in connection with the IPO, the Company became a holding company through a series of transactions pursuant to a sale and purchase agreement. As a result of the IPO and reorganization, the Company’s sole assets were partnership interests in Operating Partnerships (that are held through its wholly-owned subsidiary HFF Partnership Holdings, LLC, a Delaware limited liability company (“Partnership Holdings”) and all of the shares of Holliday GP, the sole general partner of each of the Operating Partnerships. The transactions that occurred in connection with the IPO and reorganization are referred to as the “Reorganization Transactions.” The Reorganization Transactions were treated, for financial reporting purposes, as a reorganization of entities under common control. As of August 31, 2012, HFF Holdings had utilized its Exchange Right to exchange all of its remaining interests in the Operating Partnerships and therefore the Company, through its wholly-owned subsidiaries, became and continues to be the sole equity holder of the Operating Partnerships. Basis of Presentation The accompanying consolidated financial statements of the Company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 Recent Accounting Pronouncements In May 2014, the FASB issued ASU No. 2014-09, “Revenue from Contracts with Customers” and subsequently issued a series of amendments to the new revenue standard (“Topic 606”). Topic 606 supersedes the revenue recognition requirements in FASB ASC Topic 605, “Revenue Recognition,” and most industry-specific guidance. Topic 606 implements a five-step model for determining when and how revenue is recognized along with expanded disclosure requirements. Under the model, an entity will be required to recognize revenue to depict the transfer of goods or services to a customer at an amount reflecting the consideration it expects to receive in exchange for those goods or services. Topic 606 also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requirements of the new standard on January 1, 2018, using the modified retrospective approach.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For additional information regarding the adoption of Topic 606, refer to Note 2 within the notes to the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has completed the evaluation of its existing lease portfolio, including accumulating all of the necessary information required to properly account for the leases under the new standard and is now working toward implementation of the new standard. The Company continues to evaluate additional changes to the processes and internal controls to ensure the standard’s reporting disclosure requirements are met. The Company is currently evaluating the impact of the new guidance on its consolidated financial statement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adoption of ASU 2017-09 had no impact on the Company’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ASU 2018-07 is effective for the Company beginning in fiscal 2019, inc luding interim periods within that fiscal year. The Company does not expect the adoption of this guidance to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and Article 10 of Regulation S-X and should be read in conjunction with the Company’s Annual Report on Form 10-K for the year ended December 31, 2017. Accordingly, they do not include all of the information and footnotes required by GAAP for complete financial statements. In the opinion of management, all adjustments consisting of normal and recurring entries considered necessary for a fair presentation of the results for the interim periods presented have been includ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Furthermore, operating results for the nine months ended September 30, 2018 are not necessarily indicative of the results expected for the year ending December 31, 2018. 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Total Revenues: Capital markets services revenues . The Company earns its capital markets services revenue through the following activities and sources:
•
Origination fees
•
Investment advisory fees
•
Loan sal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substantial majority of the Company’s transactions are completed within one year and the Company has utilized the practical expedients within Topic 606 related to financing components and costs of obtaining a contract due to the short-term nature of the contracts.
•
Loan servicing fee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September 30, 2018
Nine Months Ended September 30, 2018 (2)
Debt placement origination fees
$
62,090
$
182,178
Equity placement origination fees
14,572
40,998
Investment advisory fees
70,273
179,210
Loan sales
1,105
2,851
Capital Markets Services Revenue recognized under Topic 606
148,040
405,237
Loan servicing fees
8,816
25,668
Capital markets services revenue
156,856
430,905
Interest on mortgage notes receivable
3,315
12,828
Other (1)
1,223
3,010
Total revenue
$
161,394
$
446,743
(1)- Other revenues are recognized under Topic 606 (2)- The nine months ended September 30, 2018 revenue totals reflect reclassifications of certain revenues in the second quarter of 2018 related to (a) an increase of $6.6 million in debt placement origination fees and (b) reductions of (i) $0.9 million in equity placement origination fees, (ii) $4.6 million in investment sales fees and (iii) $1.1 million in loan sales. Firm and Office Profit Participation Plans and Executive Bonus Plan. The Company has a firm profit participation plan, office profit participation plans, and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comprehensive income. The expense recorded for these Plans is estimated during the year based on actual results at each interim reporting date and an estimate of future results for the remainder of the year. Based on an accounting policy election and consistent with ASC 718, Compensation - Stock Compensation , the expense associated with the estimated share-based component of the estimated incentive payout is recognized before the grant date of the share-based awards due to the fact that the terms of the Plans have been approved by the Company’s board of directors, the employees of the Company understand the requirements to earn the award, the number of shares is not determined before the grant date and, finally, if the performance metrics are not met during the performance year, the award is not earned and therefore forfeited. Prior to the grant date, the share-based component expense is recorded as incentive compensation expense within personnel expenses in the Company’s consolidated statements of comprehensive income. Following the award, if any, of the related incentive payout, the share-based component expense is reclassified as stock compensation costs within personnel expenses and the share-based component of the accrued incentive compensation is reclassified as additional paid-in-capital upon the granting of the awards on the Company’s consolidated balance sheets. The Plans allow for payment to be made in both cash and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t>
  </si>
  <si>
    <t>Stock Compensation</t>
  </si>
  <si>
    <t>Disclosure Of Compensation Related Costs Sharebased Payments [Abstract]</t>
  </si>
  <si>
    <t xml:space="preserve">3. Stock Compensation The stock compensation cost that has been charged against income for the three and nine months ended September 30, 2018 was $6.3 million and $18.9 million, respectively, which is recorded in personnel expenses in the consolidated statements of comprehensive income. Stock compensation cost for the three and nine months ended September 30, 2017 was $4.3 million and $13.0 million, respectively. At September 30, 2018, there was approximately $43.7 million of unrecognized compensation cost related to non-vested restricted stock units with a weighted average remaining contractual term of 2.0 years. As of September 30, 2018, there were 2,364,687 restricted stock units outstanding, of which 2,134,385 have continued vesting requirements. During the three-month period ended September 30, 2018, no options were granted, vested, exercised or forfeited. During the three-month period ended September 30, 2018, no new restricted stock units were granted, 5,579 restricted stock units vested of which 5,579 were converted to Class A common stock, and 1,139 restricted stock units were forfeited. The fair value of vested restricted stock units was $9.8 million at September 30, 2018. </t>
  </si>
  <si>
    <t>Property and Equipment</t>
  </si>
  <si>
    <t>Property Plant And Equipment [Abstract]</t>
  </si>
  <si>
    <t>4. Property and Equipment Property and equipment consist of the following:
September 30, 2018
December 31, 2017
(in thousands)
Furniture and equipment
$
8,848
$
8,192
Computer equipment
2,139
2,139
Capitalized software costs
3,263
2,567
Leasehold improvements
20,937
19,536
Subtotal
35,187
32,434
Less accumulated depreciation and amortization
(17,655
)
(14,537
)
$
17,532
$
17,897
At September 30, 2018 and December 31, 2017, the Company has recorded, within furniture and equipment, office equipment under capital leases of $1.5 million and $1.7 million, respectively, including accumulated amortization of $1.3 million and $1.3 million, respectively, which is included within depreciation and amortization expense in the accompanying consolidated statements of comprehensive income.</t>
  </si>
  <si>
    <t>Business Combinations, Goodwill and Intangible Assets</t>
  </si>
  <si>
    <t>Goodwill And Intangible Assets Disclosure [Abstract]</t>
  </si>
  <si>
    <t>5. Business Combinations, Goodwill and Intangible Assets During the first quarter of 2017, the Company completed two acquisitions for approximately $6.2 million, net of cash acquired. The acquired businesses are based in New York and the United Kingdom and provide capital advisory and investment banking services to the commercial real estate market. The fair value of consideration transferred was allocated to the tangible and intangible assets acquired and liabilities assumed based on their estimated fair values at the acquisition date, with the remaining unallocated amount recognized as goodwill. The goodwill represents the expected synergies and the Company’s ability to control the assembled workforces of the acquired businesses and approximately $1.8 million is deductible for tax purposes. The Company’s goodwill at September 30, 2018 is summarized as follows (in thousands):
Balance at December 31, 2017
$
8,688
Additions through acquisitions
-
Foreign currency translation
(107
)
Balance at September 30, 2018
$
8,581
The Company performs goodwill impairment tests annually during the fourth quarter, and also performs interim goodwill impairment tests if it is determined that it is more likely than not that the fair value of a reporting unit is less than the carrying amount. No goodwill impairment test was required for the three-month period ended September 30, 2018. The Company’s intangible assets are summarized as follows:
September 30, 2018
December 31, 2017
Gross Carrying Amount
Accumulated Amortization
Net Book Value
Gross Carrying Amount
Accumulated Amortization
Net Book Value
(in thousands)
Intangible assets:
Mortgage servicing rights
$
104,642
$
(40,328
)
$
64,314
$
92,856
$
(34,373
)
$
58,483
Other
947
(712
)
235
959
(605
)
354
Total intangible assets
$
105,589
$
(41,040
)
$
64,549
$
93,815
$
(34,978
)
$
58,837
The Company’s intangible assets consist of mortgage servicing rights, non-competition agreements and customer relationships. The non-competition agreements and customer relationships intangible assets relate to the acquisitions completed during the first quarter of 2017 and were assigned a five- and one-year useful life, respectively. As of September 30, 2018 and December 31, 2017, the Company serviced $76.0 billion and $69.8 billion, respectively, of commercial loans. The Company earned $8.8 million and $25.7 million in servicing fees for the three and nine months ended September 30, 2018, respectively. The Company earned $7.3 and $21.0 million in servicing fees for the three and nine months ended September 30, 2017, respectively. These revenues are recorded within capital markets services revenues in the consolidated statements of comprehensive income. The total commercial loan servicing portfolio includes loans for which there are no corresponding mortgage servicing rights recorded on the balance sheet, as these servicing rights were assumed prior to the Company’s adoption of ASC 860, Transfers and Servicing The Company stratifies its servicing portfolio based on the type of loan, including life company loans, commercial mortgage backed securities (“CMBS”), Freddie Mac and limited-service life company loans. Changes in the carrying value of mortgage servicing rights for the nine months ended September 30, 2018 and 2017, were as follows (dollars in thousands):
Category
December 31, 2017
Capitalized
Amortized
September 30, 2018
Freddie Mac
$
40,468
$
17,514
$
(9,312
)
$
48,670
CMBS
13,514
817
(2,664
)
11,667
Life company
3,833
1,728
(2,070
)
3,491
Life company – limited
668
161
(343
)
486
Total
$
58,483
$
20,220
$
(14,389
)
$
64,314
Category
December 31, 2016
Capitalized
Amortized
September 30, 2017
Freddie Mac
$
16,234
$
18,242
$
(3,621
)
$
30,855
CMBS
16,247
774
(3,006
)
14,015
Life company
3,567
2,150
(1,860
)
3,857
Life company – limited
566
376
(269
)
673
Total
$
36,614
$
21,542
$
(8,756
)
$
49,400
Amounts capitalized represent mortgage servicing rights retained upon the sale of originated loans to Federal Home Loan Mortgage Corporation (“Freddie Mac”) and mortgage servicing rights acquired without the exchange of initial consideration. The Company recorded mortgage servicing rights retained upon the sale of originated loans to Freddie Mac of $4.7 million and $17.5 million on $0.9 billion and $4.0 billion of loans, respectively, during the three and nine months ended September 30, 2018, respectively and $6.5 million and $18.2 million on $1.7 billion and $4.3 billion of loans during the three and nine months ended September 30, 2017, respectively. The Company recorded mortgage servicing rights acquired without the exchange of initial consideration on the CMBS and Life company tranches of $0.9 million and $2.7 million on $2.1 billion and $8.1 billion of loans during the three and nine months ended September 30, 2018, respectively and $1.2 million and $3.3 million on $3.5 billion and $9.3 billion of loans during the three and nine months ended September 30, 2017, respectively. The Company also received securitization compensation in relation to the securitization of certain Freddie Mac mortgage servicing rights in the three and nine months ended September 30, 2018 of $2.2 million and $10.3 million, respectively and $3.6 million and $8.6 million for the three and nine months ended September 30, 2017, respectively. The securitization compensation is recorded within interest and other income, net in the consolidated statements of comprehensive income. Amortization expense related to intangible assets was $5.4 million and $14.5 million during the three and nine months ended September 30, 2018, respectively and $3.5 million and $9.1 million during the three and nine months ended September 30, 2017, respectively and is recorded in depreciation and amortization in the consolidated statements of comprehensive income. Estimated amortization expense for the remainder of 2018 and the following five years is as follows (dollars in thousands):
Remainder of 2018
$
3,717
2019
13,008
2020
10,868
2021
9,146
2022
8,113
2023
7,140
The weighted-average life of the mortgage servicing rights intangible asset was 6.7 years at September 30, 2018</t>
  </si>
  <si>
    <t>Fair Value Measurement</t>
  </si>
  <si>
    <t>Fair Value Disclosures [Abstract]</t>
  </si>
  <si>
    <t xml:space="preserve">6. Fair Value Measurement ASC Topic 820, Fair Value Measurement In the normal course of business, the Company enters into contractual commitments to originate (purchas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Freddie Mac are undesignated derivatives with level 2 inputs and, accordingly, are marked to fair value through earnings. The impact on the Company’s financial position and earnings resulting from loan commitments is not significant. The Company elected the fair value option for all mortgage notes receivable originated after January 1, 2016 to eliminate the impact of the variability in interest rate movements on the value of the mortgage notes receivable. The following tables set forth the Company’s financial assets that were accounted for at fair value on a recurring basis by level within the fair value hierarchy as of September 30, 2018 and December 31, 2017 (in thousands): Recurring fair value measurements
Fair Value Measurements Using:
September 30, 2018
Carrying Value
Quoted Prices in Active Markets for Identical Assets (Level 1)
Significant Other Observable Inputs (Level 2)
Significant Unobservable Inputs (Level 3)
Mortgage notes receivable
$
634,298
$
—
$
634,298
$
—
Total recurring fair value measurements
$
634,298
$
—
$
634,298
$
—
Fair Value Measurements Using:
December 31, 2017
Carrying Value
Quoted Prices in Active Markets for Identical Assets (Level 1)
Significant Other Observable Inputs (Level 2)
Significant Unobservable Inputs (Level 3)
Mortgage notes receivable
$
450,821
$
—
$
450,821
$
—
Total recurring fair value measurements
$
450,821
$
—
$
450,821
$
—
The valuation of mortgage notes receivable is calculated based on already locked in interest rates. These assets are classified as Level 2 in the fair value hierarchy as all inputs are reasonably observable. The following table sets forth the Company’s financial assets that were accounted for at fair value on a nonrecurring basis by level within the fair value hierarchy as of September 30, 2018 and December 31, 2017 (in thousands): Nonrecurring fair value measurements:
Fair Value Measurements Using:
September 30, 2018
Carrying Value
Quoted Prices in Active Markets for Identical Assets (Level 1)
Significant Other Observable Inputs (Level 2)
Significant Unobservable Inputs (Level 3)
Mortgage servicing rights
$
64,314
$
—
$
—
$
82,636
Total nonrecurring fair value measurements
$
64,314
$
—
$
—
$
82,636
Fair Value Measurements Using:
December 31, 2017
Carrying Value
Quoted Prices in Active Markets for Identical Assets (Level 1)
Significant Other Observable Inputs (Level 2)
Significant Unobservable Inputs (Level 3)
Mortgage servicing rights
$
58,483
$
—
$
—
$
75,899
Total nonrecurring fair value measurements
$
58,483
$
—
$
—
$
75,899
In accordance with GAAP, from time to time, the Company measures certain assets at fair value on a nonrecurring basis. These assets may include mortgage servicing rights. The mortgage servicing rights are recorded at fair value upon initial recording and were not remeasured at fair value as of September 30, 2018 because the Company continues to utilize the amortization method under ASC 860 and the fair value of the mortgage servicing rights exceeds the carrying value at September 30, 2018. Mortgage servicing rights do not trade in an active, open market with readily-available observable prices. Since observable inputs do not exist to determine the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cost of servicing, prepayment rates (including risk of default), an inflation rate, the expected life of the cash flows and the discount rate. The significant assumptions utilized to value servicing rights as of September 30, 2018 and December 31, 2017 are as follows:
September 30, 2018
December 31, 2017
Expected life of cash flows
3 years to 10 years
3 years to 10 years
Discount rate (1)
10% to 16%
10% to 16%
Prepayment rate
0% to 8%
0% to 8%
Inflation rate
2
%
2
%
Cost of service per loan
$1,920 to $4,748
$1,920 to $4,780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The Company’s financial instruments also include cash and cash equivalents, restricted cash, securities held to maturity, a note payable and warehouse lines of credit. The cash and cash equivalents and restricted cash balances include accounts with maturities of less than three months and therefore, the carrying amount approximates fair value due to the short-term maturities of these instruments. The cash and cash equivalents and restricted cash accounts are classified as Level 1 within the fair value hierarchy. The Company’s $25.0 million investment in securities held to maturity are classified as level 2 within the fair value hierarchy and carried at amortized cost. The securities are required to be redeemed upon the completion of the three-year term of the Risk Transfer Agreement, as defined in Note 8, and will be redeemed for $25.0 million. The note payable is classified as level 2 within the fair value hierarchy. The warehouse line of credit is a short-term facility with variable interest rates and therefore, fair value approximates carrying value. The warehouse line of credit is classified as Level 2 within the fair value hierarchy. </t>
  </si>
  <si>
    <t>Joint Venture</t>
  </si>
  <si>
    <t>Equity Method Investments And Joint Ventures [Abstract]</t>
  </si>
  <si>
    <t xml:space="preserve">7. Joint Venture On September 17, 2018, one of the Company’s wholly-owned subsidiaries entered into a securities purchase agreement to facilitate the Company’s $5.5 million investment in Kensington CA, LLC, a third-party provider of service offerings related to derivative product transactions (the “Joint Venture”). Pursuant to the securities purchase agreement and the operating agreement of the Joint Venture, to which the Company’s wholly owned subsidiary, HFF InvestCo LLC, is a party, the Company indirectly owns a 50% interest in the Joint Venture and is entitled to a 50% interest in the profits and losses of the Joint Venture. The Company’s investment in the Joint Venture is subject to a customary post-closing purchase price adjustments and is recorded within other noncurrent assets. The consideration paid by the Company at closing consisted of approximately $1.7 million in cash and a note payable of $3.8 million, which matures January 15, 2019. Through the Company’s 50% interest in the Joint Venture, the Company has the ability to exert significant influence over the Joint Venture but does not have control. As such, the Joint Venture is accounted for as an equity method investment. Profits and losses of the Joint Venture are recorded within other income and were not material for the three months ended September 30, 2018. </t>
  </si>
  <si>
    <t>Securities Held-to-Maturity</t>
  </si>
  <si>
    <t>Investments Debt And Equity Securities [Abstract]</t>
  </si>
  <si>
    <t>8. Securities Held-to-Maturity On July 2, 2018, the Company invested $25.0 million in mandatorily redeemable preferred stock of M&amp;T Realty Capital Corporation (“M&amp;T-RCC”) in connection with a risk transfer agreement entered into between the Company and M&amp;T-RCC (the “Risk Transfer Agreement”), which is expected to enable the Company to increase the Company’s share of Fannie Mae’s Delegated Underwriting and Servicing (“DUS®”) business. Through the Risk Transfer Agreement, the Company sources multifamily property loans to M&amp;T-RCC, which funds the loans through its Fannie Mae DUS® loan platform. In connection with the Risk Transfer Agreement, the Company indemnifies M&amp;T-RCC for their credit recourse obligations associated with loans originated under the Risk Transfer Agreement. In addition to the $25.0 million investment, the Company deposits a portion of the original principal balance for each loan originated under the Risk Transfer Agreement to serve as collateral for any potential future indemnification obligations. As of September 30, 2018 the collateral deposits were not material to the Company’s consolidated financial position. For additional information on the Company’s indemnification obligation under the Risk Transfer Agreement see Note 17.</t>
  </si>
  <si>
    <t>Warehouse Line of Credit</t>
  </si>
  <si>
    <t>Debt Disclosure [Abstract]</t>
  </si>
  <si>
    <t>9. Warehouse Line of Credit HFF LP maintains two uncommitted warehouse revolving lines of credit for the purpose of funding Freddie Mac mortgage loans that it originates under the Freddie Mac Program. The Company is a party to an uncommitted $600 million financing arrangement with PNC Bank, N.A. (“PNC”). The PNC arrangement was amended during the third quarter of 2017 to increase the uncommitted amount from $450 million to $600 million, which can be increased to $1.0 billion for the remainder of 2018. On October 1, 2018, HFF LP entered into an extended funding agreement with Freddie Mac (the “Extended Funding Agreement”) whereby Freddie Mac can extend the required purchase date for each mortgage that has an Original Funding Date (as defined in the Extended Funding Agreement) occurring within the fourth quarter of 2018, to February 15, 2019. In connection with the Extended Funding Agreement with Freddie Mac, PNC agreed to increase the maximum capacity of the financing arrangement to $2.5 billion through the term of the Extended Funding Agreement. The Company is also party to an uncommitted $150 million financing arrangement with The Huntington National Bank (“Huntington”). The Huntington arrangement was amended in July 2017 to increase the uncommitted amount from $125 million to $150 million, which can be increased to $175 million three times in a one-year period for 45 calendar days.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the Freddie Mac Program and cannot be used for any other purpose. As of September 30, 2018 and December 31, 2017, HFF LP had $632.5 million and</t>
  </si>
  <si>
    <t>Lease Commitments</t>
  </si>
  <si>
    <t>Commitments And Contingencies Disclosure [Abstract]</t>
  </si>
  <si>
    <t>10.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eight years upon prior notice and payment of a termination fee by the Company. Total rental expense charged to operations was $3.2 million and $9.8 million during the three and nine months ended September 30, 2018 and $3.2 million and $10.2 million during the three and nine months ended September 30, 2017, respectively, and is recorded within occupancy expense in the consolidated statements of comprehensive income. Future minimum rental payments for the remainder of 2018 and the next five years under operating leases with noncancelable terms in excess of one year and without regard to early termination provisions are as follows:
Future minimum rent payments
(in thousands)
Remainder of 2018
$
3,099
2019
11,082
2020
10,740
2021
9,286
2022
7,075
2023
4,213
The Company subleases certain office space to subtenants, which subleases may be canceled at any time. The rental income received from these subleases is included as a reduction of occupancy expenses in the accompanying consolidated statements of comprehensive income. The Company also leases certain office equipment under capital leases that expire at various dates through 2023. See Note 4 for further information on the assets recorded under these capital leases at September 30, 2018 and December 31, 2017, respectively.</t>
  </si>
  <si>
    <t>Servicing</t>
  </si>
  <si>
    <t>Transfers And Servicing [Abstract]</t>
  </si>
  <si>
    <t>11. Servicing The Company services commercial real estate loans for lenders. The unpaid principal balance of the servicing portfolio totaled $76.0 billion and $69.8 billion at September 30, 2018 and December 31, 2017, respectively.</t>
  </si>
  <si>
    <t>Legal Proceedings</t>
  </si>
  <si>
    <t xml:space="preserve">12.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 </t>
  </si>
  <si>
    <t>Income Taxes</t>
  </si>
  <si>
    <t>Income Tax Disclosure [Abstract]</t>
  </si>
  <si>
    <t xml:space="preserve">13. Income Taxes Income tax expense includes current and deferred taxes as follows (dollars in thousands):
Current
Deferred
Total
Nine Months Ended September 30, 2018:
Federal
$
8,470
$
8,222
$
16,692
State
2,326
826
3,152
Foreign
—
(678
)
(678
)
$
10,796
$
8,370
$
19,166
Current
Deferred
Total
Nine Months Ended September 30, 2017:
Federal
$
20,175
$
15,901
$
36,076
State
3,620
1,808
5,428
Foreign
-
(911
)
(911
)
$
23,795
$
16,798
$
40,593
The reconciliation between the income tax computed by applying the U.S. federal statutory rate and the effective tax rate on net income is as follows for the nine months ended September 30, 2018 and 2017 (dollars in thousands):
September 30,
2018
2017
Income tax expense / (benefit)
Rate
Rate
Taxes computed at federal rate
$
18,940
21.0
%
$
35,460
35.0
%
State and local taxes, net of federal tax benefit
4,668
5.2
%
4,019
4.0
%
Rate differential on non-US income
19
0.0
%
541
0.5
%
Effect of deferred rate change
(1,249
)
(1.4
)%
476
0.5
%
Change in income tax benefit payable to shareholder
155
0.2
%
(117
)
(0.1
)%
Effect of (windfalls) shortfalls related to equity compensation
(4,622
)
(5.1
)%
(1,139
)
(1.1
)%
Provision to return adjustment
101
0.1
%
(131
)
(0.1
)%
Meals and entertainment
1,035
1.2
%
1,160
1.1
%
Other
119
0.1
%
324
0.3
%
Income tax expense
$
19,166
21.3
%
$
40,593
40.1
% During the third quarter of 2018, the Company completed its analysis related to the impacts of the U.S. Tax Cuts and Jobs Act of 2017 (the “2017 Tax Act”) in connection with the finalization of its tax returns. There were no adjustments from previously estimated amounts as a result of the completion of the Company’s assessment. </t>
  </si>
  <si>
    <t>Stockholders' Equity</t>
  </si>
  <si>
    <t>Stockholders Equity Note [Abstract]</t>
  </si>
  <si>
    <t>14. Stockholders’ Equity The Company is authorized to issue 175,000,000 shares of Class A common stock, par value $0.01 per share. Each share of Class A common stock entitles its holder to one vote on all matters to be voted on by stockholders generally. Holders of Class A common s tock vote together as a single class on all matters presented to the stockholders for their vote or approval. The Company had issued 39,143,253 On January 26, 2018, the Company’s board of directors declared a special cash dividend of $1.75 per share of Class A common stock to stockholders of record on February 9, 2018. The aggregate dividend payment was paid on February 21, 2018 and totaled approximately $67.8 million based on the number of shares of Class A common stock then outstanding. Additionally, 79,387 restricted stock units (dividend equivalent units) were granted for those unvested and vested but not issued restricted stock units as of the record date of February 9, 2018. These dividend equivalent units follow the same vesting terms as the underlying restricted stock units. On January 24, 2017, the Company’s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t>
  </si>
  <si>
    <t>Earnings Per Share</t>
  </si>
  <si>
    <t>Earnings Per Share [Abstract]</t>
  </si>
  <si>
    <t>15. Earnings Per Share The Company’s net income and weighted average shares outstanding for the three and nine months ended September 30, 2018 and 2017 consist of the following:
Three Months Ended September 30,
Nine Months Ended September 30,
2018
2017
2018
2017
(in thousands, except share data)
Net income
$
29,617
$
21,603
$
71,024
$
60,721
Weighted Average Shares Outstanding:
Basic
39,262,706
38,706,240
39,185,500
38,647,021
Diluted
40,321,546
39,891,583
40,205,988
39,515,826
The calculations of basic and diluted earnings per share amounts for the three and nine months ended September 30, 2018 and 2017 are described and presented below. Basic Earnings per Share Numerator — net income for the three and nine months ended September 30, 2018 and 2017, respectively. Denominator — the weighted average shares of unrestricted Class A common stock for the three and nine months ended September 30, 2018 and 2017, including 230,302 and 210,707 restricted stock units that have vested and whose issuance is no longer contingent as of September 30, 2018 and 2017, respectively. Diluted Earnings per Share Numerator — net income for the three and nine months ended September 30, 2018 and 2017 as in the basic earnings per share calculation described above. Denominator — the weighted average shares of unrestricted Class A common stock for the three and nine months ended September 30, 2018 and 2017, including 230,302 and 210,707 restricted stock units that have vested and whose issuance is no longer contingent as of September 30, 2018 and 2017, respectively, plus the dilutive effect of the unvested restricted stock units, restricted stock and stock options.
Three Months Ended September 30,
Nine Months Ended September 30,
2018
2017
2018
2017
(in thousands, except share data)
Basic Earnings Per Share of Class A Common Stock
Numerator:
Net income
$
29,617
$
21,603
$
71,024
$
60,721
Denominator:
Weighted average number of shares of Class A common stock outstanding
39,262,706
38,706,240
39,185,500
38,647,021
Basic earnings per share of Class A common stock
$
0.75
$
0.56
$
1.81
$
1.57
Diluted Earnings Per Share of Class A Common Stock
Numerator:
Net income
$
29,617
$
21,603
$
71,024
$
60,721
Denominator:
Basic weighted average number of shares of Class A common stock
39,262,706
38,706,240
39,185,500
38,647,021
Add—dilutive effect of:
Unvested restricted stock units
1,048,740
1,169,444
1,008,243
853,467
Stock options
10,100
15,899
12,245
15,338
Weighted average common shares outstanding — diluted
40,321,546
39,891,583
40,205,988
39,515,826
Diluted earnings per share of Class A common stock
$
0.73
$
0.54
$
1.77
$
1.54</t>
  </si>
  <si>
    <t>Related Party Transactions</t>
  </si>
  <si>
    <t>Related Party Transactions [Abstract]</t>
  </si>
  <si>
    <t>16.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John Fowler, a current director emeritus of the Company’s board of directors and a capital markets advisor of the Operating Partnerships, and Matthew D. Lawton, Gerard T. Sansosti, Michael J. Tepedino and Manuel A. de Zarraga,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8, Messrs. Gibson, Thornton, Fowler, Lawton, Sansosti, Tepedino and de Zarraga received payments of $1.0 million, $1.0 million, $0.8 million, $0.3 million, $0.4 million, $0.2 million and $0.3 million, respectively, in connection with the Company’s payment of $11.9 million to HFF Holdings under the tax receivable agreement. During the third quarter 2017, Messrs. Gibson, Thornton, Fowler, Lawton, Sansosti, Tepedino and de Zarraga received payments of $1.1 million, $1.1 million, $0.9 million, $0.3 million, $0.5 million, $0.2 million, and $0.3 million, respectively, in connection with the Company’s payment of $11.2 million to HFF Holdings under the tax receivable agreement. The Company will retain the remaining 15% of cash savings, if any,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7 for the amount recorded in relation to this agreement.</t>
  </si>
  <si>
    <t>Commitments and Contingencies</t>
  </si>
  <si>
    <t>17. Commitments and Contingencies Tax Receivable Agreement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The Company has recorded $50.3 million and $60.9 million for this obligation to HFF Holdings as a liability on the consolidated balance sheets as of September 30, 2018 and December 31, 2017, respectively. Employment Agreements In recent years, the Company has entered into arrangements with newly-hired capital markets advisors whereby these capital markets advisors would be paid additional compensation if certain performance targets are met over a defined period. These payments will be made to the capital markets advisors only if they enter into an employment agreement at the end of the performance period. Payments under these arrangements, if earned, would be paid in fiscal years 2018 through 2019.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capital markets advisors achieving the performance targets and the probability of each of the capital markets advisors signing an employment agreement. As of both September 30, 2018 and December 31, 2017, $0.6 million has been accrued for these arrangements on the consolidated balance sheet. Risk Transfer Agreement In connection with the Risk Transfer Agreement, the Company will indemnify M&amp;T-RCC’s loan loss exposure for each loan originated under the Risk Transfer Agreement. The Company’s loss exposure is capped at 33.33% of the unpaid principal balance in excess of the collateral securing such loan. As of September 30, 2018, the Company’s maximum quantifiable loss exposure associated with the Company’s indemnification obligation is $18.7 For loans that have been sold through the Risk Transfer Agreement, the Company records an indemnification accrual equal to the fair value of the guarantee obligations undertaken upon M&amp;T-RCC’s sale of the loan. Subsequently, this accrual is amortized over the estimated life of the loan and recorded as an increase in capital markets services revenues within the consolidated statements of comprehensive income. The Company records a corresponding asset related to loan performance fee rights which will also be amortized over the estimated life of the loan. As of September 30, 2018, the guarantee obligations and corresponding asset were not material to the Company’s consolidated financial position.</t>
  </si>
  <si>
    <t>Subsequent Events</t>
  </si>
  <si>
    <t>Subsequent Events [Abstract]</t>
  </si>
  <si>
    <t>18. Subsequent Events The Company has evaluated subsequent events through the date these financial statements were issued and concluded that no subsequent events have occurred that would require recognition in the Condensed Consolidated Financial Statements or disclosure in the Notes to Consolidated Financial Statements .</t>
  </si>
  <si>
    <t>Organization and Basis of Presentation (Policies)</t>
  </si>
  <si>
    <t>Basis of Presentation</t>
  </si>
  <si>
    <t>Basis of Presentation The accompanying consolidated financial statements of the Company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t>
  </si>
  <si>
    <t>Recent Accounting Pronouncements</t>
  </si>
  <si>
    <t>Recent Accounting Pronouncements In May 2014, the FASB issued ASU No. 2014-09, “Revenue from Contracts with Customers” and subsequently issued a series of amendments to the new revenue standard (“Topic 606”). Topic 606 supersedes the revenue recognition requirements in FASB ASC Topic 605, “Revenue Recognition,” and most industry-specific guidance. Topic 606 implements a five-step model for determining when and how revenue is recognized along with expanded disclosure requirements. Under the model, an entity will be required to recognize revenue to depict the transfer of goods or services to a customer at an amount reflecting the consideration it expects to receive in exchange for those goods or services. Topic 606 also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requirements of the new standard on January 1, 2018, using the modified retrospective approach.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For additional information regarding the adoption of Topic 606, refer to Note 2 within the notes to the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has completed the evaluation of its existing lease portfolio, including accumulating all of the necessary information required to properly account for the leases under the new standard and is now working toward implementation of the new standard. The Company continues to evaluate additional changes to the processes and internal controls to ensure the standard’s reporting disclosure requirements are met. The Company is currently evaluating the impact of the new guidance on its consolidated financial statement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adoption of ASU 2017-09 had no impact on the Company’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ASU 2018-07 is effective for the Company beginning in fiscal 2019, inc luding interim periods within that fiscal year. The Company does not expect the adoption of this guidance to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t>
  </si>
  <si>
    <t>Revenue Recognition</t>
  </si>
  <si>
    <t xml:space="preserve">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Total Revenues: Capital markets services revenues . The Company earns its capital markets services revenue through the following activities and sources:
•
Origination fees
•
Investment advisory fees
•
Loan sal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substantial majority of the Company’s transactions are completed within one year and the Company has utilized the practical expedients within Topic 606 related to financing components and costs of obtaining a contract due to the short-term nature of the contracts.
•
Loan servicing fee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September 30, 2018
Nine Months Ended September 30, 2018 (2)
Debt placement origination fees
$
62,090
$
182,178
Equity placement origination fees
14,572
40,998
Investment advisory fees
70,273
179,210
Loan sales
1,105
2,851
Capital Markets Services Revenue recognized under Topic 606
148,040
405,237
Loan servicing fees
8,816
25,668
Capital markets services revenue
156,856
430,905
Interest on mortgage notes receivable
3,315
12,828
Other (1)
1,223
3,010
Total revenue
$
161,394
$
446,743
(1)- Other revenues are recognized under Topic 606 (2)- The nine months ended September 30, 2018 revenue totals reflect reclassifications of certain revenues in the second quarter of 2018 related to (a) an increase of $6.6 million in debt placement origination fees and (b) reductions of (i) $0.9 million in equity placement origination fees, (ii) $4.6 million in investment sales fees and (iii) $1.1 million in loan sales. </t>
  </si>
  <si>
    <t>Firm and Office Profit Participation Plans and Executive Bonus Plan</t>
  </si>
  <si>
    <t>Firm and Office Profit Participation Plans and Executive Bonus Plan. T he Company has a firm profit participation plan, office profit participation plans, and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comprehensive income. The expense recorded for these Plans is estimated during the year based on actual results at each interim reporting date and an estimate of future results for the remainder of the year. Based on an accounting policy election and consistent with ASC 718, Compensation - Stock Compensation , the expense associated with the estimated share-based component of the estimated incentive payout is recognized before the grant date of the share-based awards due to the fact that the terms of the Plans have been approved by the Company’s board of directors, the employees of the Company understand the requirements to earn the award, the number of shares is not determined before the grant date and, finally, if the performance metrics are not met during the performance year, the award is not earned and therefore forfeited. Prior to the grant date, the share-based component expense is recorded as incentive compensation expense within personnel expenses in the Company’s consolidated statements of comprehensive income. Following the award, if any, of the related incentive payout, the share-based component expense is reclassified as stock compensation costs within personnel expenses and the share-based component of the accrued incentive compensation is reclassified as additional paid-in-capital upon the granting of the awards on the Company’s consolidated balance sheets. The Plans allow for payment to be made in both cash and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t>
  </si>
  <si>
    <t>ASC Topic 820, Fair Value Measurement</t>
  </si>
  <si>
    <t>Contingencies</t>
  </si>
  <si>
    <t xml:space="preserve">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 </t>
  </si>
  <si>
    <t>Summary of Significant Accounting Policies (Tables)</t>
  </si>
  <si>
    <t>Summary of Reconciliation of Company's Revenue Recognized Under Topic 606</t>
  </si>
  <si>
    <t xml:space="preserve">The following table provides a reconciliation of the Company’s revenue recognized under Topic 606 to the Company’s consolidated revenues:
Revenue Category
Three Months Ended September 30, 2018
Nine Months Ended September 30, 2018 (2)
Debt placement origination fees
$
62,090
$
182,178
Equity placement origination fees
14,572
40,998
Investment advisory fees
70,273
179,210
Loan sales
1,105
2,851
Capital Markets Services Revenue recognized under Topic 606
148,040
405,237
Loan servicing fees
8,816
25,668
Capital markets services revenue
156,856
430,905
Interest on mortgage notes receivable
3,315
12,828
Other (1)
1,223
3,010
Total revenue
$
161,394
$
446,743
(1)- Other revenues are recognized under Topic 606 (2)- The nine months ended September 30, 2018 revenue totals reflect reclassifications of certain revenues in the second quarter of 2018 related to (a) an increase of $6.6 million in debt placement origination fees and (b) reductions of (i) $0.9 million in equity placement origination fees, (ii) $4.6 million in investment sales fees and (iii) $1.1 million in loan sales. </t>
  </si>
  <si>
    <t>Property and Equipment (Tables)</t>
  </si>
  <si>
    <t>Summary of Property and Equipment</t>
  </si>
  <si>
    <t>Property and equipment consist of the following:
September 30, 2018
December 31, 2017
(in thousands)
Furniture and equipment
$
8,848
$
8,192
Computer equipment
2,139
2,139
Capitalized software costs
3,263
2,567
Leasehold improvements
20,937
19,536
Subtotal
35,187
32,434
Less accumulated depreciation and amortization
(17,655
)
(14,537
)
$
17,532
$
17,897</t>
  </si>
  <si>
    <t>Business Combinations, Goodwill and Intangible Assets (Tables)</t>
  </si>
  <si>
    <t>Schedule of Changes in Goodwill</t>
  </si>
  <si>
    <t>The Company’s goodwill at September 30, 2018 is summarized as follows (in thousands):
Balance at December 31, 2017
$
8,688
Additions through acquisitions
-
Foreign currency translation
(107
)
Balance at September 30, 2018
$
8,581</t>
  </si>
  <si>
    <t>Summary of Intangible Assets</t>
  </si>
  <si>
    <t>The Company’s intangible assets are summarized as follows:
September 30, 2018
December 31, 2017
Gross Carrying Amount
Accumulated Amortization
Net Book Value
Gross Carrying Amount
Accumulated Amortization
Net Book Value
(in thousands)
Intangible assets:
Mortgage servicing rights
$
104,642
$
(40,328
)
$
64,314
$
92,856
$
(34,373
)
$
58,483
Other
947
(712
)
235
959
(605
)
354
Total intangible assets
$
105,589
$
(41,040
)
$
64,549
$
93,815
$
(34,978
)
$
58,837</t>
  </si>
  <si>
    <t>Changes in Carrying Value of Mortgage Servicing Rights</t>
  </si>
  <si>
    <t>Changes in the carrying value of mortgage servicing rights for the nine months ended September 30, 2018 and 2017, were as follows (dollars in thousands):
Category
December 31, 2017
Capitalized
Amortized
September 30, 2018
Freddie Mac
$
40,468
$
17,514
$
(9,312
)
$
48,670
CMBS
13,514
817
(2,664
)
11,667
Life company
3,833
1,728
(2,070
)
3,491
Life company – limited
668
161
(343
)
486
Total
$
58,483
$
20,220
$
(14,389
)
$
64,314
Category
December 31, 2016
Capitalized
Amortized
September 30, 2017
Freddie Mac
$
16,234
$
18,242
$
(3,621
)
$
30,855
CMBS
16,247
774
(3,006
)
14,015
Life company
3,567
2,150
(1,860
)
3,857
Life company – limited
566
376
(269
)
673
Total
$
36,614
$
21,542
$
(8,756
)
$
49,400</t>
  </si>
  <si>
    <t>Summary of Estimated Amortization Expense</t>
  </si>
  <si>
    <t>Estimated amortization expense for the remainder of 2018 and the following five years is as follows (dollars in thousands):
Remainder of 2018
$
3,717
2019
13,008
2020
10,868
2021
9,146
2022
8,113
2023
7,140</t>
  </si>
  <si>
    <t>Fair Value Measurement (Tables)</t>
  </si>
  <si>
    <t>Financial Assets Accounted at Fair Value on Recurring Basis</t>
  </si>
  <si>
    <t>The following tables set forth the Company’s financial assets that were accounted for at fair value on a recurring basis by level within the fair value hierarchy as of September 30, 2018 and December 31, 2017 (in thousands): Recurring fair value measurements
Fair Value Measurements Using:
September 30, 2018
Carrying Value
Quoted Prices in Active Markets for Identical Assets (Level 1)
Significant Other Observable Inputs (Level 2)
Significant Unobservable Inputs (Level 3)
Mortgage notes receivable
$
634,298
$
—
$
634,298
$
—
Total recurring fair value measurements
$
634,298
$
—
$
634,298
$
—
Fair Value Measurements Using:
December 31, 2017
Carrying Value
Quoted Prices in Active Markets for Identical Assets (Level 1)
Significant Other Observable Inputs (Level 2)
Significant Unobservable Inputs (Level 3)
Mortgage notes receivable
$
450,821
$
—
$
450,821
$
—
Total recurring fair value measurements
$
450,821
$
—
$
450,821
$
—</t>
  </si>
  <si>
    <t>Financial Assets Accounted at Fair Value on Nonrecurring Basis</t>
  </si>
  <si>
    <t>The following table sets forth the Company’s financial assets that were accounted for at fair value on a nonrecurring basis by level within the fair value hierarchy as of September 30, 2018 and December 31, 2017 (in thousands): Nonrecurring fair value measurements:
Fair Value Measurements Using:
September 30, 2018
Carrying Value
Quoted Prices in Active Markets for Identical Assets (Level 1)
Significant Other Observable Inputs (Level 2)
Significant Unobservable Inputs (Level 3)
Mortgage servicing rights
$
64,314
$
—
$
—
$
82,636
Total nonrecurring fair value measurements
$
64,314
$
—
$
—
$
82,636
Fair Value Measurements Using:
December 31, 2017
Carrying Value
Quoted Prices in Active Markets for Identical Assets (Level 1)
Significant Other Observable Inputs (Level 2)
Significant Unobservable Inputs (Level 3)
Mortgage servicing rights
$
58,483
$
—
$
—
$
75,899
Total nonrecurring fair value measurements
$
58,483
$
—
$
—
$
75,899</t>
  </si>
  <si>
    <t>Significant Assumptions Utilized to Value Servicing Rights</t>
  </si>
  <si>
    <t>The significant assumptions utilized to value servicing rights as of September 30, 2018 and December 31, 2017 are as follows:
September 30, 2018
December 31, 2017
Expected life of cash flows
3 years to 10 years
3 years to 10 years
Discount rate (1)
10% to 16%
10% to 16%
Prepayment rate
0% to 8%
0% to 8%
Inflation rate
2
%
2
%
Cost of service per loan
$1,920 to $4,748
$1,920 to $4,780
(1)
Reflects the time value of money and the risk of future cash flows related to the possible cancellation of servicing contracts, transferability restrictions on certain servicing contracts, concentration in the life company portfolio and large loan risk.</t>
  </si>
  <si>
    <t>Lease Commitments (Tables)</t>
  </si>
  <si>
    <t>Summary of Future Minimum Rental Payments</t>
  </si>
  <si>
    <t>Future minimum rental payments for the remainder of 2018 and the next five years under operating leases with noncancelable terms in excess of one year and without regard to early termination provisions are as follows:
Future minimum rent payments
(in thousands)
Remainder of 2018
$
3,099
2019
11,082
2020
10,740
2021
9,286
2022
7,075
2023
4,213</t>
  </si>
  <si>
    <t>Income Taxes (Tables)</t>
  </si>
  <si>
    <t>Summary of Income Tax Expense Including Current and Deferred Taxes</t>
  </si>
  <si>
    <t>Income tax expense includes current and deferred taxes as follows (dollars in thousands):
Current
Deferred
Total
Nine Months Ended September 30, 2018:
Federal
$
8,470
$
8,222
$
16,692
State
2,326
826
3,152
Foreign
—
(678
)
(678
)
$
10,796
$
8,370
$
19,166
Current
Deferred
Total
Nine Months Ended September 30, 2017:
Federal
$
20,175
$
15,901
$
36,076
State
3,620
1,808
5,428
Foreign
-
(911
)
(911
)
$
23,795
$
16,798
$
40,593</t>
  </si>
  <si>
    <t>Summary of Reconciliation Between Income Tax Computed by Applying U.S. Federal Statutory Rate and Effective Tax Rate on Net Income</t>
  </si>
  <si>
    <t xml:space="preserve">The reconciliation between the income tax computed by applying the U.S. federal statutory rate and the effective tax rate on net income is as follows for the nine months ended September 30, 2018 and 2017 (dollars in thousands):
September 30,
2018
2017
Income tax expense / (benefit)
Rate
Rate
Taxes computed at federal rate
$
18,940
21.0
%
$
35,460
35.0
%
State and local taxes, net of federal tax benefit
4,668
5.2
%
4,019
4.0
%
Rate differential on non-US income
19
0.0
%
541
0.5
%
Effect of deferred rate change
(1,249
)
(1.4
)%
476
0.5
%
Change in income tax benefit payable to shareholder
155
0.2
%
(117
)
(0.1
)%
Effect of (windfalls) shortfalls related to equity compensation
(4,622
)
(5.1
)%
(1,139
)
(1.1
)%
Provision to return adjustment
101
0.1
%
(131
)
(0.1
)%
Meals and entertainment
1,035
1.2
%
1,160
1.1
%
Other
119
0.1
%
324
0.3
%
Income tax expense
$
19,166
21.3
%
$
40,593
40.1
% </t>
  </si>
  <si>
    <t>Earnings Per Share (Tables)</t>
  </si>
  <si>
    <t>Summary of Net Income and Weighted Average Shares Outstanding</t>
  </si>
  <si>
    <t>The Company’s net income and weighted average shares outstanding for the three and nine months ended September 30, 2018 and 2017 consist of the following:
Three Months Ended September 30,
Nine Months Ended September 30,
2018
2017
2018
2017
(in thousands, except share data)
Net income
$
29,617
$
21,603
$
71,024
$
60,721
Weighted Average Shares Outstanding:
Basic
39,262,706
38,706,240
39,185,500
38,647,021
Diluted
40,321,546
39,891,583
40,205,988
39,515,826</t>
  </si>
  <si>
    <t>Summary of Calculations of Basic and Diluted Net Income per Share</t>
  </si>
  <si>
    <t>Three Months Ended September 30,
Nine Months Ended September 30,
2018
2017
2018
2017
(in thousands, except share data)
Basic Earnings Per Share of Class A Common Stock
Numerator:
Net income
$
29,617
$
21,603
$
71,024
$
60,721
Denominator:
Weighted average number of shares of Class A common stock outstanding
39,262,706
38,706,240
39,185,500
38,647,021
Basic earnings per share of Class A common stock
$
0.75
$
0.56
$
1.81
$
1.57
Diluted Earnings Per Share of Class A Common Stock
Numerator:
Net income
$
29,617
$
21,603
$
71,024
$
60,721
Denominator:
Basic weighted average number of shares of Class A common stock
39,262,706
38,706,240
39,185,500
38,647,021
Add—dilutive effect of:
Unvested restricted stock units
1,048,740
1,169,444
1,008,243
853,467
Stock options
10,100
15,899
12,245
15,338
Weighted average common shares outstanding — diluted
40,321,546
39,891,583
40,205,988
39,515,826
Diluted earnings per share of Class A common stock
$
0.73
$
0.54
$
1.77
$
1.54</t>
  </si>
  <si>
    <t>Organization and Basis of Presentation - Additional Information (Detail) $ in Thousands</t>
  </si>
  <si>
    <t>Sep. 30, 2018USD ($)Officeshares</t>
  </si>
  <si>
    <t>Dec. 31, 2017shares</t>
  </si>
  <si>
    <t>Class of Stock [Line Items]</t>
  </si>
  <si>
    <t>Common stock, shares issued | shares</t>
  </si>
  <si>
    <t>Cumulative effect adjustment to retained earnings related to the adoption of the new standard | $</t>
  </si>
  <si>
    <t>IPO [Member] | HFF Holdings [Member]</t>
  </si>
  <si>
    <t>Percentage of shares purchase from Partners</t>
  </si>
  <si>
    <t>45.00%</t>
  </si>
  <si>
    <t>UNITED STATES</t>
  </si>
  <si>
    <t>Number of offices | Office</t>
  </si>
  <si>
    <t>London, United Kingdom [Member]</t>
  </si>
  <si>
    <t>Summary of Significant Accounting Policies - Summary of Reconciliation of Company's Revenue Recognized Under Topic 606 (Detail) - USD ($) $ in Thousands</t>
  </si>
  <si>
    <t>Disaggregation of Revenue [Line Items]</t>
  </si>
  <si>
    <t>Debt Placement Origination Fees [Member]</t>
  </si>
  <si>
    <t>Total revenue</t>
  </si>
  <si>
    <t>Equity Placement Origination Fees [Member]</t>
  </si>
  <si>
    <t>Investment Advisory Fees [Member]</t>
  </si>
  <si>
    <t>Loan Sales [Member]</t>
  </si>
  <si>
    <t>Capital Markets Services Revenue Recognized under Topic 606 [Member]</t>
  </si>
  <si>
    <t>Administrative Service [Member]</t>
  </si>
  <si>
    <t>Loan servicing fees</t>
  </si>
  <si>
    <t>Summary of Significant Accounting Policies - Summary of Reconciliation of Company's Revenue Recognized Under Topic 606 (Parenthetical) (Detail) - USD ($) $ in Thousands</t>
  </si>
  <si>
    <t>Revenue</t>
  </si>
  <si>
    <t>Debt Placement Origination Fees [Member] | Prior Quarter Reclassifications [Member] | Topic 606 [Member]</t>
  </si>
  <si>
    <t>Equity Placement Origination Fees [Member] | Prior Quarter Reclassifications [Member] | Topic 606 [Member]</t>
  </si>
  <si>
    <t>Investment Advisory Fees [Member] | Prior Quarter Reclassifications [Member] | Topic 606 [Member]</t>
  </si>
  <si>
    <t>Loan Sales [Member] | Prior Quarter Reclassifications [Member] | Topic 606 [Member]</t>
  </si>
  <si>
    <t>Summary of Significant Accounting Policies - Additional Information (Detail)</t>
  </si>
  <si>
    <t>Office and Firm Profit Participation Plans [Member]</t>
  </si>
  <si>
    <t>Summary Of Significant Accounting Policies [Line Items]</t>
  </si>
  <si>
    <t>Vesting period</t>
  </si>
  <si>
    <t>50 months</t>
  </si>
  <si>
    <t>Stock Compensation - Additional Information (Detail) - USD ($) $ in Thousands</t>
  </si>
  <si>
    <t>Share-based Compensation Arrangement by Share-based Payment Award [Line Items]</t>
  </si>
  <si>
    <t>Stock compensation cost</t>
  </si>
  <si>
    <t>Options, Granted</t>
  </si>
  <si>
    <t>Options, Vested</t>
  </si>
  <si>
    <t>Options, Forfeited</t>
  </si>
  <si>
    <t>Options, Exercised</t>
  </si>
  <si>
    <t>Restricted Stock Units [Member]</t>
  </si>
  <si>
    <t>Unrecognized compensation cost related to non-vested restricted stock units</t>
  </si>
  <si>
    <t>Weighted average contractual term</t>
  </si>
  <si>
    <t>2 years</t>
  </si>
  <si>
    <t>Restricted stock units outstanding</t>
  </si>
  <si>
    <t>Number of stock units with continued vesting requirements</t>
  </si>
  <si>
    <t>Restricted stock units, Granted</t>
  </si>
  <si>
    <t>Restricted stock units vested</t>
  </si>
  <si>
    <t>Restricted stock units, forfeited</t>
  </si>
  <si>
    <t>Fair value of restricted stock units</t>
  </si>
  <si>
    <t>Restricted Stock Units [Member] | Class A Common Stock [Member]</t>
  </si>
  <si>
    <t>Restricted stock units outstanding, Converted to common stock</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Capitalized Software Costs [Member]</t>
  </si>
  <si>
    <t>Leasehold Improvements [Member]</t>
  </si>
  <si>
    <t>Property and Equipment - Additional Information (Detail) - Office Equipment [Member] - USD ($) $ in Millions</t>
  </si>
  <si>
    <t>Capital leased office equipment recorded in furniture and equipment</t>
  </si>
  <si>
    <t>Accumulated depreciation and amortization of capital leased office equipment included in consolidated statements</t>
  </si>
  <si>
    <t>Business Combinations, Goodwill and Intangible Assets - Additional Information (Detail)</t>
  </si>
  <si>
    <t>Jan. 01, 2007USD ($)</t>
  </si>
  <si>
    <t>Sep. 30, 2018USD ($)</t>
  </si>
  <si>
    <t>Sep. 30, 2017USD ($)</t>
  </si>
  <si>
    <t>Mar. 31, 2017USD ($)Business</t>
  </si>
  <si>
    <t>Dec. 31, 2017USD ($)</t>
  </si>
  <si>
    <t>Finite-Lived Intangible Assets [Line Items]</t>
  </si>
  <si>
    <t>Business acquisition consideration</t>
  </si>
  <si>
    <t>Commercial loans serviced by the Company</t>
  </si>
  <si>
    <t>Servicing fees earned</t>
  </si>
  <si>
    <t>Mortgage servicing rights</t>
  </si>
  <si>
    <t>Loan served for mortgage servicing rights</t>
  </si>
  <si>
    <t>Initial consideration paid</t>
  </si>
  <si>
    <t>Amortization expenses</t>
  </si>
  <si>
    <t>Weighted-average life of mortgage servicing rights</t>
  </si>
  <si>
    <t>6 years 8 months 12 days</t>
  </si>
  <si>
    <t>Freddie Mac [Member]</t>
  </si>
  <si>
    <t>Mortgage servicing rights retained upon sale</t>
  </si>
  <si>
    <t>Originated loans, net</t>
  </si>
  <si>
    <t>CMBS [Member]</t>
  </si>
  <si>
    <t>Mortgage servicing rights acquired without exchange of initial consideration</t>
  </si>
  <si>
    <t>Life Company Tranches [Member]</t>
  </si>
  <si>
    <t>Interest and Other Income, Net [Member] | Freddie Mac [Member]</t>
  </si>
  <si>
    <t>Securitization compensation received</t>
  </si>
  <si>
    <t>Non-competition Agreements [Member]</t>
  </si>
  <si>
    <t>Intangible asset,useful life</t>
  </si>
  <si>
    <t>5 years</t>
  </si>
  <si>
    <t>Customer Relationships [Member]</t>
  </si>
  <si>
    <t>1 year</t>
  </si>
  <si>
    <t>Mortgage Servicing Rights [Member]</t>
  </si>
  <si>
    <t>Hentschel &amp; Company LLC and Lotenno Limited [Member]</t>
  </si>
  <si>
    <t>Number of businesses acquired | Business</t>
  </si>
  <si>
    <t>Goodwill deductible for tax purposes</t>
  </si>
  <si>
    <t>Business Combinations, Goodwill and Intangible Assets - Schedule of Changes in Goodwill (Detail) $ in Thousands</t>
  </si>
  <si>
    <t>Beginning Balance</t>
  </si>
  <si>
    <t>Additions through acquisitions</t>
  </si>
  <si>
    <t>Foreign currency translation</t>
  </si>
  <si>
    <t>Ending Balance</t>
  </si>
  <si>
    <t>Business Combinations, Goodwill and Intangible Assets - Summary of Intangible Assets (Detail) - USD ($) $ in Thousands</t>
  </si>
  <si>
    <t>Total intangible assets Gross Carrying Amount</t>
  </si>
  <si>
    <t>Accumulated Amortization</t>
  </si>
  <si>
    <t>Total intangible assets Net Book Value</t>
  </si>
  <si>
    <t>Other [Member]</t>
  </si>
  <si>
    <t>Business Combinations, Goodwill and Intangible Assets - Changes in Carrying Value of Mortgage Servicing Rights (Detail) - Mortgage Servicing Rights [Member] - USD ($) $ in Thousands</t>
  </si>
  <si>
    <t>Opening Balance</t>
  </si>
  <si>
    <t>Capitalized</t>
  </si>
  <si>
    <t>Amortized</t>
  </si>
  <si>
    <t>Closing Balance</t>
  </si>
  <si>
    <t>Life Company [Member]</t>
  </si>
  <si>
    <t>Life Company - Limited [Member]</t>
  </si>
  <si>
    <t>Business Combinations, Goodwill and Intangible Assets - Summary of Estimated Amortization Expense (Detail) $ in Thousands</t>
  </si>
  <si>
    <t>Finite Lived Intangible Assets Future Amortization Expense Current And Five Succeeding Fiscal Years [Abstract]</t>
  </si>
  <si>
    <t>Remainder of 2018</t>
  </si>
  <si>
    <t>Fair Value Measurement - Financial Assets Accounted at Fair Value on Recurring Basis (Detail) - Recurring Fair Value Measurements [Member] - USD ($) $ in Thousands</t>
  </si>
  <si>
    <t>Carrying Value [Member]</t>
  </si>
  <si>
    <t>Fair Value, Assets and Liabilities Measured on Recurring and Nonrecurring Basis [Line Items]</t>
  </si>
  <si>
    <t>Recurring fair value measurements</t>
  </si>
  <si>
    <t>Significant Other Observable Inputs (Level 2) [Member]</t>
  </si>
  <si>
    <t>Fair Value Measurement - Financial Assets Accounted at Fair Value on Nonrecurring Basis (Detail) - Nonrecurring Fair Value Measurements [Member] - USD ($) $ in Thousands</t>
  </si>
  <si>
    <t>Nonrecurring fair value measurements</t>
  </si>
  <si>
    <t>Significant Unobservable Inputs (Level 3) [Member]</t>
  </si>
  <si>
    <t>Fair Value Measurement - Significant Assumptions Utilized to Value Servicing Rights (Detail)</t>
  </si>
  <si>
    <t>Sep. 30, 2018USD ($)Year</t>
  </si>
  <si>
    <t>Dec. 31, 2017USD ($)Year</t>
  </si>
  <si>
    <t>Cost of service per loan</t>
  </si>
  <si>
    <t>Mortgage Servicing Rights [Member] | Inflation Rate [Member]</t>
  </si>
  <si>
    <t>Servicing right rate</t>
  </si>
  <si>
    <t>Mortgage Servicing Rights [Member] | Minimum [Member]</t>
  </si>
  <si>
    <t>Mortgage Servicing Rights [Member] | Minimum [Member] | Expected Life of Cash Flows [Member]</t>
  </si>
  <si>
    <t>Servicing right rate | Year</t>
  </si>
  <si>
    <t>Mortgage Servicing Rights [Member] | Minimum [Member] | Discount Rate [Member]</t>
  </si>
  <si>
    <t>Mortgage Servicing Rights [Member] | Minimum [Member] | Prepayment Rate [Member]</t>
  </si>
  <si>
    <t>Mortgage Servicing Rights [Member] | Maximum [Member]</t>
  </si>
  <si>
    <t>Mortgage Servicing Rights [Member] | Maximum [Member] | Expected Life of Cash Flows [Member]</t>
  </si>
  <si>
    <t>Mortgage Servicing Rights [Member] | Maximum [Member] | Discount Rate [Member]</t>
  </si>
  <si>
    <t>Mortgage Servicing Rights [Member] | Maximum [Member] | Prepayment Rate [Member]</t>
  </si>
  <si>
    <t>Fair Value Measurement - Additional Information (Detail) $ in Millions</t>
  </si>
  <si>
    <t>Risk Transfer Agreement [Member]</t>
  </si>
  <si>
    <t>Investment redemption value</t>
  </si>
  <si>
    <t>Agreement term</t>
  </si>
  <si>
    <t>3 years</t>
  </si>
  <si>
    <t>Investment in securities held to maturity</t>
  </si>
  <si>
    <t>Joint Venture - Additional Information (Detail) $ in Millions</t>
  </si>
  <si>
    <t>Sep. 17, 2018USD ($)Subsidiary</t>
  </si>
  <si>
    <t>Schedule Of Equity Method Investments [Line Items]</t>
  </si>
  <si>
    <t>Number of wholly-owned subsidiaries in joint venture | Subsidiary</t>
  </si>
  <si>
    <t>HFF InvestCo LLC [Member]</t>
  </si>
  <si>
    <t>Percentage of interest in joint venture</t>
  </si>
  <si>
    <t>50.00%</t>
  </si>
  <si>
    <t>Securities Purchase Agreement [Member] | Kensington CA, LLC [Member]</t>
  </si>
  <si>
    <t>Securities purchase investment</t>
  </si>
  <si>
    <t>Joint Venture [Member]</t>
  </si>
  <si>
    <t>Payments to acquire interest in cash</t>
  </si>
  <si>
    <t>Note payable</t>
  </si>
  <si>
    <t>Notes payable maturity date</t>
  </si>
  <si>
    <t>Jan. 15,
		2019</t>
  </si>
  <si>
    <t>Joint Venture [Member] | HFF InvestCo LLC [Member]</t>
  </si>
  <si>
    <t>Securities Held-to-Maturity - Additional Information (Detail) $ in Millions</t>
  </si>
  <si>
    <t>Jul. 02, 2018USD ($)</t>
  </si>
  <si>
    <t>M&amp;T Realty Capital Corporation [Member]</t>
  </si>
  <si>
    <t>Marketable Securities [Line Items]</t>
  </si>
  <si>
    <t>Risk transfer joint venture investment in redeemable preferred stock</t>
  </si>
  <si>
    <t>Warehouse Line of Credit - Additional Information (Detail)</t>
  </si>
  <si>
    <t>Sep. 30, 2018USD ($)Warehouse_Line_of_Credit</t>
  </si>
  <si>
    <t>Jul. 31, 2017USD ($)</t>
  </si>
  <si>
    <t>Line of Credit Facility [Line Items]</t>
  </si>
  <si>
    <t>Number of warehouse line of credit facilities | Warehouse_Line_of_Credit</t>
  </si>
  <si>
    <t>Warehouse line of credit outstanding amount</t>
  </si>
  <si>
    <t>Line of credit interest rate at the end of the period</t>
  </si>
  <si>
    <t>2.11%</t>
  </si>
  <si>
    <t>1.37%</t>
  </si>
  <si>
    <t>LIBOR rate duration period</t>
  </si>
  <si>
    <t>30-day</t>
  </si>
  <si>
    <t>Line of credit interest rate description</t>
  </si>
  <si>
    <t>Interest on the warehouse lines of credit is at the 30-day LIBOR rate (2.11% and 1.37% at September 30, 2018 and December 31, 2017, respectively) plus a spread. HFF LP is also paid interest on the mortgage note receivable secured by a multifamily loan at the rate in the Freddie Mac note.</t>
  </si>
  <si>
    <t>PNC Bank, N.A. [Member]</t>
  </si>
  <si>
    <t>Uncommitted financing arrangement</t>
  </si>
  <si>
    <t>Maximum capacity</t>
  </si>
  <si>
    <t>Description of uncommitted amount</t>
  </si>
  <si>
    <t>The PNC arrangement was amended during the third quarter of 2017 to increase the uncommitted amount from $450 million to $600 million, which can be increased to $1.0 billion for the remainder of 2018. On October 1, 2018, HFF LP entered into an extended funding agreement with Freddie Mac (the “Extended Funding Agreement”) whereby Freddie Mac can extend the required purchase date for each mortgage that has an Original Funding Date (as defined in the Extended Funding Agreement) occurring within the fourth quarter of 2018, to February 15, 2019. In connection with the Extended Funding Agreement with Freddie Mac, PNC agreed to increase the maximum capacity of the financing arrangement to $2.5 billion through the term of the Extended Funding Agreement.</t>
  </si>
  <si>
    <t>Huntington Bank [Member] | Temporary Increase To Line Of Credit [Member]</t>
  </si>
  <si>
    <t>Maximum uncommitted financing arrangement</t>
  </si>
  <si>
    <t>Frequency of temporary increases | Warehouse_Line_of_Credit</t>
  </si>
  <si>
    <t>Maximum uncommitted financing arrangement expiration period</t>
  </si>
  <si>
    <t>45 days</t>
  </si>
  <si>
    <t>Lease Commitments - Additional Information (Detail) - USD ($) $ in Millions</t>
  </si>
  <si>
    <t>Operating Leased Assets [Line Items]</t>
  </si>
  <si>
    <t>Total rental expense</t>
  </si>
  <si>
    <t>Lease expiration year</t>
  </si>
  <si>
    <t>Minimum [Member]</t>
  </si>
  <si>
    <t>Operating lease terms</t>
  </si>
  <si>
    <t>Reduced operating lease terms</t>
  </si>
  <si>
    <t>Maximum [Member]</t>
  </si>
  <si>
    <t>11 years</t>
  </si>
  <si>
    <t>8 years</t>
  </si>
  <si>
    <t>Lease Commitments - Summary of Future Minimum Rental Payments (Detail) $ in Thousands</t>
  </si>
  <si>
    <t>Operating Leases, Future Minimum Payments Due, Fiscal Year Maturity [Abstract]</t>
  </si>
  <si>
    <t>Servicing - Additional Information (Detail) - USD ($) $ in Billions</t>
  </si>
  <si>
    <t>Unpaid principal balance of servicing portfolio of commercial real estate loan</t>
  </si>
  <si>
    <t>Income Taxes - Summary of Income Tax Expense Including Current and Deferred Taxes (Detail) - USD ($) $ in Thousands</t>
  </si>
  <si>
    <t>Current Federal Tax</t>
  </si>
  <si>
    <t>State Current Tax</t>
  </si>
  <si>
    <t>Foreign Current Tax</t>
  </si>
  <si>
    <t>Federal and State Current Total</t>
  </si>
  <si>
    <t>Federal Deferred Tax</t>
  </si>
  <si>
    <t>State Deferred Tax</t>
  </si>
  <si>
    <t>Foreign Deferred tax</t>
  </si>
  <si>
    <t>Federal and State Deferred Total</t>
  </si>
  <si>
    <t>Federal Current and Deferred Total</t>
  </si>
  <si>
    <t>State Current and Deferred Total</t>
  </si>
  <si>
    <t>Foreign Current and Deferred Total</t>
  </si>
  <si>
    <t>Income Taxes - Summary of Reconciliation Between Income Tax Computed by Applying U.S. Federal Statutory Rate and Effective Tax Rate on Net Income (Detail) - USD ($) $ in Thousands</t>
  </si>
  <si>
    <t>Taxes computed at federal rate</t>
  </si>
  <si>
    <t>State and local taxes, net of federal tax benefit</t>
  </si>
  <si>
    <t>Rate differential on non-US income</t>
  </si>
  <si>
    <t>Effect of deferred rate change</t>
  </si>
  <si>
    <t>Change in income tax benefit payable to shareholder</t>
  </si>
  <si>
    <t>Effect of (windfalls) shortfalls related to equity compensation</t>
  </si>
  <si>
    <t>Provision to return adjustment</t>
  </si>
  <si>
    <t>Meals and entertainment</t>
  </si>
  <si>
    <t>Taxes computed at federal rate, Percentage</t>
  </si>
  <si>
    <t>21.00%</t>
  </si>
  <si>
    <t>35.00%</t>
  </si>
  <si>
    <t>State and local taxes, net of federal tax benefit, Percentage</t>
  </si>
  <si>
    <t>5.20%</t>
  </si>
  <si>
    <t>4.00%</t>
  </si>
  <si>
    <t>Rate differential on non-US income, Percentage</t>
  </si>
  <si>
    <t>0.00%</t>
  </si>
  <si>
    <t>0.50%</t>
  </si>
  <si>
    <t>Effect of deferred rate change, Percentage</t>
  </si>
  <si>
    <t>(1.40%)</t>
  </si>
  <si>
    <t>Change in income tax benefit payable to shareholder, Percentage</t>
  </si>
  <si>
    <t>0.20%</t>
  </si>
  <si>
    <t>(0.10%)</t>
  </si>
  <si>
    <t>Effect of (windfalls) shortfalls related to equity compensation, Percentage</t>
  </si>
  <si>
    <t>(5.10%)</t>
  </si>
  <si>
    <t>(1.10%)</t>
  </si>
  <si>
    <t>Provision to return adjustment, Percentage</t>
  </si>
  <si>
    <t>0.10%</t>
  </si>
  <si>
    <t>Meals and entertainment, Percentage</t>
  </si>
  <si>
    <t>1.20%</t>
  </si>
  <si>
    <t>1.10%</t>
  </si>
  <si>
    <t>Other, Percentage</t>
  </si>
  <si>
    <t>0.30%</t>
  </si>
  <si>
    <t>Income tax expense, Total Percentage</t>
  </si>
  <si>
    <t>21.30%</t>
  </si>
  <si>
    <t>40.10%</t>
  </si>
  <si>
    <t>Stockholders Equity - Additional Information (Detail) - USD ($) $ / shares in Units, $ in Thousands</t>
  </si>
  <si>
    <t>Feb. 21, 2018</t>
  </si>
  <si>
    <t>Feb. 09, 2018</t>
  </si>
  <si>
    <t>Jan. 26, 2018</t>
  </si>
  <si>
    <t>Feb. 21, 2017</t>
  </si>
  <si>
    <t>Feb. 09, 2017</t>
  </si>
  <si>
    <t>Jan. 24, 2017</t>
  </si>
  <si>
    <t>Voting rights per common stock</t>
  </si>
  <si>
    <t>Special cash dividend</t>
  </si>
  <si>
    <t>Dividends payable, date of record</t>
  </si>
  <si>
    <t>Feb. 9,
		2018</t>
  </si>
  <si>
    <t>Feb. 9,
		2017</t>
  </si>
  <si>
    <t>Dividends payable, declaration date</t>
  </si>
  <si>
    <t>Jan. 26,
		2018</t>
  </si>
  <si>
    <t>Jan. 24,
		2017</t>
  </si>
  <si>
    <t>Dividends payable, payment date</t>
  </si>
  <si>
    <t>Feb. 21,
		2018</t>
  </si>
  <si>
    <t>Feb. 21,
		2017</t>
  </si>
  <si>
    <t>Aggregate dividend paid</t>
  </si>
  <si>
    <t>Restricted stock granted for unvested and vested but not issued</t>
  </si>
  <si>
    <t>Earnings Per Share - Summary of Net Income and Weighted Average Shares Outstanding (Detail) - USD ($) $ in Thousands</t>
  </si>
  <si>
    <t>Weighted Average Shares Outstanding:</t>
  </si>
  <si>
    <t>Basic</t>
  </si>
  <si>
    <t>Diluted</t>
  </si>
  <si>
    <t>Earnings Per Share - Additional Information (Detail) - shares</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Basic earnings per share of Class A common stock</t>
  </si>
  <si>
    <t>Add—dilutive effect of:</t>
  </si>
  <si>
    <t>Weighted average common shares outstanding — diluted</t>
  </si>
  <si>
    <t>Diluted earnings per share of Class A common stock</t>
  </si>
  <si>
    <t>Basic Earnings Per Share of Class A Common Stock [Member] | Class A Common Stock [Member]</t>
  </si>
  <si>
    <t>Diluted Earnings Per Share of Class A Common Stock [Member] | Class A Common Stock [Member]</t>
  </si>
  <si>
    <t>Diluted Earnings Per Share of Class A Common Stock [Member] | Class A Common Stock [Member] | Restricted Stock Units [Member]</t>
  </si>
  <si>
    <t>Units or options</t>
  </si>
  <si>
    <t>Diluted Earnings Per Share of Class A Common Stock [Member] | Class A Common Stock [Member] | Stock Options [Member]</t>
  </si>
  <si>
    <t>Related Party Transactions - Additional Information (Detail) - USD ($) $ in Thousands</t>
  </si>
  <si>
    <t>Related Party Transaction [Line Items]</t>
  </si>
  <si>
    <t>Percentage of retained cash savings in income tax</t>
  </si>
  <si>
    <t>15.00%</t>
  </si>
  <si>
    <t>Payments under tax receivable agreement</t>
  </si>
  <si>
    <t>HFF Holdings [Member]</t>
  </si>
  <si>
    <t>Percentage of tax receivable agreement</t>
  </si>
  <si>
    <t>85.00%</t>
  </si>
  <si>
    <t>Chief Executive Officer [Member]</t>
  </si>
  <si>
    <t>Gibson [Member]</t>
  </si>
  <si>
    <t>Thornton [Member]</t>
  </si>
  <si>
    <t>Fowler [Member]</t>
  </si>
  <si>
    <t>Lawton [Member]</t>
  </si>
  <si>
    <t>Sansosti [Member]</t>
  </si>
  <si>
    <t>Tepedino and de Zarraga [Member]</t>
  </si>
  <si>
    <t>Commitments and Contingencies - Additional Information (Detail) - USD ($)</t>
  </si>
  <si>
    <t>Summary Of Commitments And Contingent Liabilities [Line Items]</t>
  </si>
  <si>
    <t>Accrued additional compensation to newly hired capital markets advisors</t>
  </si>
  <si>
    <t>Loss exposure cap, percentage</t>
  </si>
  <si>
    <t>33.33%</t>
  </si>
  <si>
    <t>Unpaid principal balances</t>
  </si>
  <si>
    <t>Losses under arrangement</t>
  </si>
  <si>
    <t>M&amp;T Realty Capital Corporation [Member] | Maximum [Member]</t>
  </si>
  <si>
    <t>Quantifiable loss exposure associated with indemnification obligation</t>
  </si>
  <si>
    <t>Federal [Member]</t>
  </si>
  <si>
    <t>Amount of cash savings to HFF holdings</t>
  </si>
  <si>
    <t>Liability to HFF Hold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050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9116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9563</v>
      </c>
      <c r="C3" s="7" t="n">
        <v>272801</v>
      </c>
    </row>
    <row r="4" spans="1:3">
      <c r="A4" s="4" t="s">
        <v>30</v>
      </c>
      <c r="B4" s="5" t="n">
        <v>865</v>
      </c>
      <c r="C4" s="5" t="n">
        <v>4001</v>
      </c>
    </row>
    <row r="5" spans="1:3">
      <c r="A5" s="4" t="s">
        <v>31</v>
      </c>
      <c r="B5" s="5" t="n">
        <v>9918</v>
      </c>
      <c r="C5" s="5" t="n">
        <v>2272</v>
      </c>
    </row>
    <row r="6" spans="1:3">
      <c r="A6" s="4" t="s">
        <v>32</v>
      </c>
      <c r="B6" s="5" t="n">
        <v>634298</v>
      </c>
      <c r="C6" s="5" t="n">
        <v>450821</v>
      </c>
    </row>
    <row r="7" spans="1:3">
      <c r="A7" s="4" t="s">
        <v>33</v>
      </c>
      <c r="B7" s="5" t="n">
        <v>1204</v>
      </c>
      <c r="C7" s="5" t="n">
        <v>978</v>
      </c>
    </row>
    <row r="8" spans="1:3">
      <c r="A8" s="4" t="s">
        <v>34</v>
      </c>
      <c r="B8" s="5" t="n">
        <v>17975</v>
      </c>
      <c r="C8" s="5" t="n">
        <v>16575</v>
      </c>
    </row>
    <row r="9" spans="1:3">
      <c r="A9" s="4" t="s">
        <v>35</v>
      </c>
      <c r="B9" s="5" t="n">
        <v>903823</v>
      </c>
      <c r="C9" s="5" t="n">
        <v>747448</v>
      </c>
    </row>
    <row r="10" spans="1:3">
      <c r="A10" s="4" t="s">
        <v>36</v>
      </c>
      <c r="B10" s="5" t="n">
        <v>17532</v>
      </c>
      <c r="C10" s="5" t="n">
        <v>17897</v>
      </c>
    </row>
    <row r="11" spans="1:3">
      <c r="A11" s="4" t="s">
        <v>37</v>
      </c>
      <c r="B11" s="5" t="n">
        <v>42585</v>
      </c>
      <c r="C11" s="5" t="n">
        <v>50874</v>
      </c>
    </row>
    <row r="12" spans="1:3">
      <c r="A12" s="4" t="s">
        <v>38</v>
      </c>
      <c r="B12" s="5" t="n">
        <v>8581</v>
      </c>
      <c r="C12" s="5" t="n">
        <v>8688</v>
      </c>
    </row>
    <row r="13" spans="1:3">
      <c r="A13" s="4" t="s">
        <v>39</v>
      </c>
      <c r="B13" s="5" t="n">
        <v>64549</v>
      </c>
      <c r="C13" s="5" t="n">
        <v>58837</v>
      </c>
    </row>
    <row r="14" spans="1:3">
      <c r="A14" s="4" t="s">
        <v>40</v>
      </c>
      <c r="B14" s="5" t="n">
        <v>25000</v>
      </c>
    </row>
    <row r="15" spans="1:3">
      <c r="A15" s="4" t="s">
        <v>41</v>
      </c>
      <c r="B15" s="5" t="n">
        <v>11075</v>
      </c>
      <c r="C15" s="5" t="n">
        <v>8461</v>
      </c>
    </row>
    <row r="16" spans="1:3">
      <c r="A16" s="4" t="s">
        <v>42</v>
      </c>
      <c r="B16" s="5" t="n">
        <v>1073145</v>
      </c>
      <c r="C16" s="5" t="n">
        <v>892205</v>
      </c>
    </row>
    <row r="17" spans="1:3">
      <c r="A17" s="3" t="s">
        <v>43</v>
      </c>
    </row>
    <row r="18" spans="1:3">
      <c r="A18" s="4" t="s">
        <v>44</v>
      </c>
      <c r="B18" s="5" t="n">
        <v>3928</v>
      </c>
      <c r="C18" s="5" t="n">
        <v>269</v>
      </c>
    </row>
    <row r="19" spans="1:3">
      <c r="A19" s="4" t="s">
        <v>45</v>
      </c>
      <c r="B19" s="5" t="n">
        <v>632546</v>
      </c>
      <c r="C19" s="5" t="n">
        <v>450255</v>
      </c>
    </row>
    <row r="20" spans="1:3">
      <c r="A20" s="4" t="s">
        <v>46</v>
      </c>
      <c r="B20" s="5" t="n">
        <v>56023</v>
      </c>
      <c r="C20" s="5" t="n">
        <v>52574</v>
      </c>
    </row>
    <row r="21" spans="1:3">
      <c r="A21" s="4" t="s">
        <v>47</v>
      </c>
      <c r="B21" s="5" t="n">
        <v>1363</v>
      </c>
      <c r="C21" s="5" t="n">
        <v>3527</v>
      </c>
    </row>
    <row r="22" spans="1:3">
      <c r="A22" s="4" t="s">
        <v>48</v>
      </c>
      <c r="B22" s="5" t="n">
        <v>8313</v>
      </c>
      <c r="C22" s="5" t="n">
        <v>11838</v>
      </c>
    </row>
    <row r="23" spans="1:3">
      <c r="A23" s="4" t="s">
        <v>49</v>
      </c>
      <c r="B23" s="5" t="n">
        <v>16794</v>
      </c>
      <c r="C23" s="5" t="n">
        <v>25338</v>
      </c>
    </row>
    <row r="24" spans="1:3">
      <c r="A24" s="4" t="s">
        <v>50</v>
      </c>
      <c r="B24" s="5" t="n">
        <v>718967</v>
      </c>
      <c r="C24" s="5" t="n">
        <v>543801</v>
      </c>
    </row>
    <row r="25" spans="1:3">
      <c r="A25" s="4" t="s">
        <v>51</v>
      </c>
      <c r="B25" s="5" t="n">
        <v>12425</v>
      </c>
      <c r="C25" s="5" t="n">
        <v>12700</v>
      </c>
    </row>
    <row r="26" spans="1:3">
      <c r="A26" s="4" t="s">
        <v>52</v>
      </c>
      <c r="B26" s="5" t="n">
        <v>41977</v>
      </c>
      <c r="C26" s="5" t="n">
        <v>49101</v>
      </c>
    </row>
    <row r="27" spans="1:3">
      <c r="A27" s="4" t="s">
        <v>53</v>
      </c>
      <c r="B27" s="5" t="n">
        <v>84</v>
      </c>
      <c r="C27" s="5" t="n">
        <v>136</v>
      </c>
    </row>
    <row r="28" spans="1:3">
      <c r="A28" s="4" t="s">
        <v>54</v>
      </c>
      <c r="B28" s="5" t="n">
        <v>773453</v>
      </c>
      <c r="C28" s="5" t="n">
        <v>605738</v>
      </c>
    </row>
    <row r="29" spans="1:3">
      <c r="A29" s="3" t="s">
        <v>55</v>
      </c>
    </row>
    <row r="30" spans="1:3">
      <c r="A30" s="4" t="s">
        <v>56</v>
      </c>
      <c r="B30" s="5" t="n">
        <v>391</v>
      </c>
      <c r="C30" s="5" t="n">
        <v>387</v>
      </c>
    </row>
    <row r="31" spans="1:3">
      <c r="A31" s="4" t="s">
        <v>57</v>
      </c>
      <c r="B31" s="5" t="n">
        <v>-1220</v>
      </c>
      <c r="C31" s="5" t="n">
        <v>-4971</v>
      </c>
    </row>
    <row r="32" spans="1:3">
      <c r="A32" s="4" t="s">
        <v>58</v>
      </c>
      <c r="B32" s="5" t="n">
        <v>153345</v>
      </c>
      <c r="C32" s="5" t="n">
        <v>144304</v>
      </c>
    </row>
    <row r="33" spans="1:3">
      <c r="A33" s="4" t="s">
        <v>59</v>
      </c>
      <c r="B33" s="5" t="n">
        <v>-340</v>
      </c>
      <c r="C33" s="5" t="n">
        <v>171</v>
      </c>
    </row>
    <row r="34" spans="1:3">
      <c r="A34" s="4" t="s">
        <v>60</v>
      </c>
      <c r="B34" s="5" t="n">
        <v>147516</v>
      </c>
      <c r="C34" s="5" t="n">
        <v>146576</v>
      </c>
    </row>
    <row r="35" spans="1:3">
      <c r="A35" s="4" t="s">
        <v>61</v>
      </c>
      <c r="B35" s="5" t="n">
        <v>299692</v>
      </c>
      <c r="C35" s="5" t="n">
        <v>286467</v>
      </c>
    </row>
    <row r="36" spans="1:3">
      <c r="A36" s="4" t="s">
        <v>62</v>
      </c>
      <c r="B36" s="7" t="n">
        <v>1073145</v>
      </c>
      <c r="C36" s="7" t="n">
        <v>892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row r="7" spans="1:2">
      <c r="A7" s="4" t="s">
        <v>215</v>
      </c>
      <c r="B7" s="4" t="s">
        <v>216</v>
      </c>
    </row>
    <row r="8" spans="1:2">
      <c r="A8" s="4" t="s">
        <v>171</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175000000</v>
      </c>
      <c r="C4" s="5" t="n">
        <v>175000000</v>
      </c>
    </row>
    <row r="5" spans="1:3">
      <c r="A5" s="4" t="s">
        <v>67</v>
      </c>
      <c r="B5" s="5" t="n">
        <v>39143253</v>
      </c>
      <c r="C5" s="5" t="n">
        <v>38742698</v>
      </c>
    </row>
    <row r="6" spans="1:3">
      <c r="A6" s="4" t="s">
        <v>68</v>
      </c>
      <c r="B6" s="5" t="n">
        <v>39116745</v>
      </c>
      <c r="C6" s="5" t="n">
        <v>38579544</v>
      </c>
    </row>
    <row r="7" spans="1:3">
      <c r="A7" s="4" t="s">
        <v>69</v>
      </c>
      <c r="B7" s="5" t="n">
        <v>26508</v>
      </c>
      <c r="C7" s="5" t="n">
        <v>163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55</v>
      </c>
      <c r="B1" s="2" t="s">
        <v>1</v>
      </c>
    </row>
    <row r="2" spans="1:3">
      <c r="B2" s="2" t="s">
        <v>256</v>
      </c>
      <c r="C2" s="2" t="s">
        <v>257</v>
      </c>
    </row>
    <row r="3" spans="1:3">
      <c r="A3" s="3" t="s">
        <v>258</v>
      </c>
    </row>
    <row r="4" spans="1:3">
      <c r="A4" s="4" t="s">
        <v>259</v>
      </c>
      <c r="B4" s="5" t="n">
        <v>39143253</v>
      </c>
      <c r="C4" s="5" t="n">
        <v>38742698</v>
      </c>
    </row>
    <row r="5" spans="1:3">
      <c r="A5" s="4" t="s">
        <v>260</v>
      </c>
      <c r="B5" s="7" t="n">
        <v>1304</v>
      </c>
    </row>
    <row r="6" spans="1:3">
      <c r="A6" s="4" t="s">
        <v>261</v>
      </c>
    </row>
    <row r="7" spans="1:3">
      <c r="A7" s="3" t="s">
        <v>258</v>
      </c>
    </row>
    <row r="8" spans="1:3">
      <c r="A8" s="4" t="s">
        <v>262</v>
      </c>
      <c r="B8" s="4" t="s">
        <v>263</v>
      </c>
    </row>
    <row r="9" spans="1:3">
      <c r="A9" s="4" t="s">
        <v>259</v>
      </c>
      <c r="B9" s="5" t="n">
        <v>1</v>
      </c>
    </row>
    <row r="10" spans="1:3">
      <c r="A10" s="4" t="s">
        <v>264</v>
      </c>
    </row>
    <row r="11" spans="1:3">
      <c r="A11" s="3" t="s">
        <v>258</v>
      </c>
    </row>
    <row r="12" spans="1:3">
      <c r="A12" s="4" t="s">
        <v>265</v>
      </c>
      <c r="B12" s="5" t="n">
        <v>25</v>
      </c>
    </row>
    <row r="13" spans="1:3">
      <c r="A13" s="4" t="s">
        <v>266</v>
      </c>
    </row>
    <row r="14" spans="1:3">
      <c r="A14" s="3" t="s">
        <v>258</v>
      </c>
    </row>
    <row r="15" spans="1:3">
      <c r="A15" s="4" t="s">
        <v>265</v>
      </c>
      <c r="B1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3" t="s">
        <v>268</v>
      </c>
    </row>
    <row r="4" spans="1:5">
      <c r="A4" s="4" t="s">
        <v>74</v>
      </c>
      <c r="B4" s="7" t="n">
        <v>156856</v>
      </c>
      <c r="C4" s="7" t="n">
        <v>142857</v>
      </c>
      <c r="D4" s="7" t="n">
        <v>430905</v>
      </c>
      <c r="E4" s="7" t="n">
        <v>409285</v>
      </c>
    </row>
    <row r="5" spans="1:5">
      <c r="A5" s="4" t="s">
        <v>75</v>
      </c>
      <c r="B5" s="5" t="n">
        <v>3315</v>
      </c>
      <c r="C5" s="5" t="n">
        <v>4325</v>
      </c>
      <c r="D5" s="5" t="n">
        <v>12828</v>
      </c>
      <c r="E5" s="5" t="n">
        <v>12041</v>
      </c>
    </row>
    <row r="6" spans="1:5">
      <c r="A6" s="4" t="s">
        <v>76</v>
      </c>
      <c r="B6" s="5" t="n">
        <v>1223</v>
      </c>
      <c r="C6" s="5" t="n">
        <v>840</v>
      </c>
      <c r="D6" s="5" t="n">
        <v>3010</v>
      </c>
      <c r="E6" s="5" t="n">
        <v>2866</v>
      </c>
    </row>
    <row r="7" spans="1:5">
      <c r="A7" s="4" t="s">
        <v>77</v>
      </c>
      <c r="B7" s="5" t="n">
        <v>161394</v>
      </c>
      <c r="C7" s="7" t="n">
        <v>148022</v>
      </c>
      <c r="D7" s="5" t="n">
        <v>446743</v>
      </c>
      <c r="E7" s="7" t="n">
        <v>424192</v>
      </c>
    </row>
    <row r="8" spans="1:5">
      <c r="A8" s="4" t="s">
        <v>269</v>
      </c>
    </row>
    <row r="9" spans="1:5">
      <c r="A9" s="3" t="s">
        <v>268</v>
      </c>
    </row>
    <row r="10" spans="1:5">
      <c r="A10" s="4" t="s">
        <v>270</v>
      </c>
      <c r="B10" s="5" t="n">
        <v>62090</v>
      </c>
      <c r="D10" s="5" t="n">
        <v>182178</v>
      </c>
    </row>
    <row r="11" spans="1:5">
      <c r="A11" s="4" t="s">
        <v>271</v>
      </c>
    </row>
    <row r="12" spans="1:5">
      <c r="A12" s="3" t="s">
        <v>268</v>
      </c>
    </row>
    <row r="13" spans="1:5">
      <c r="A13" s="4" t="s">
        <v>270</v>
      </c>
      <c r="B13" s="5" t="n">
        <v>14572</v>
      </c>
      <c r="D13" s="5" t="n">
        <v>40998</v>
      </c>
    </row>
    <row r="14" spans="1:5">
      <c r="A14" s="4" t="s">
        <v>272</v>
      </c>
    </row>
    <row r="15" spans="1:5">
      <c r="A15" s="3" t="s">
        <v>268</v>
      </c>
    </row>
    <row r="16" spans="1:5">
      <c r="A16" s="4" t="s">
        <v>270</v>
      </c>
      <c r="B16" s="5" t="n">
        <v>70273</v>
      </c>
      <c r="D16" s="5" t="n">
        <v>179210</v>
      </c>
    </row>
    <row r="17" spans="1:5">
      <c r="A17" s="4" t="s">
        <v>273</v>
      </c>
    </row>
    <row r="18" spans="1:5">
      <c r="A18" s="3" t="s">
        <v>268</v>
      </c>
    </row>
    <row r="19" spans="1:5">
      <c r="A19" s="4" t="s">
        <v>270</v>
      </c>
      <c r="B19" s="5" t="n">
        <v>1105</v>
      </c>
      <c r="D19" s="5" t="n">
        <v>2851</v>
      </c>
    </row>
    <row r="20" spans="1:5">
      <c r="A20" s="4" t="s">
        <v>274</v>
      </c>
    </row>
    <row r="21" spans="1:5">
      <c r="A21" s="3" t="s">
        <v>268</v>
      </c>
    </row>
    <row r="22" spans="1:5">
      <c r="A22" s="4" t="s">
        <v>270</v>
      </c>
      <c r="B22" s="5" t="n">
        <v>148040</v>
      </c>
      <c r="D22" s="5" t="n">
        <v>405237</v>
      </c>
    </row>
    <row r="23" spans="1:5">
      <c r="A23" s="4" t="s">
        <v>275</v>
      </c>
    </row>
    <row r="24" spans="1:5">
      <c r="A24" s="3" t="s">
        <v>268</v>
      </c>
    </row>
    <row r="25" spans="1:5">
      <c r="A25" s="4" t="s">
        <v>276</v>
      </c>
      <c r="B25" s="7" t="n">
        <v>8816</v>
      </c>
      <c r="D25" s="7" t="n">
        <v>256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71</v>
      </c>
      <c r="C1" s="2" t="s">
        <v>1</v>
      </c>
    </row>
    <row r="2" spans="1:3">
      <c r="B2" s="2" t="s">
        <v>2</v>
      </c>
      <c r="C2" s="2" t="s">
        <v>2</v>
      </c>
    </row>
    <row r="3" spans="1:3">
      <c r="A3" s="4" t="s">
        <v>269</v>
      </c>
    </row>
    <row r="4" spans="1:3">
      <c r="A4" s="3" t="s">
        <v>268</v>
      </c>
    </row>
    <row r="5" spans="1:3">
      <c r="A5" s="4" t="s">
        <v>278</v>
      </c>
      <c r="B5" s="7" t="n">
        <v>62090</v>
      </c>
      <c r="C5" s="7" t="n">
        <v>182178</v>
      </c>
    </row>
    <row r="6" spans="1:3">
      <c r="A6" s="4" t="s">
        <v>279</v>
      </c>
    </row>
    <row r="7" spans="1:3">
      <c r="A7" s="3" t="s">
        <v>268</v>
      </c>
    </row>
    <row r="8" spans="1:3">
      <c r="A8" s="4" t="s">
        <v>278</v>
      </c>
      <c r="C8" s="5" t="n">
        <v>6600</v>
      </c>
    </row>
    <row r="9" spans="1:3">
      <c r="A9" s="4" t="s">
        <v>271</v>
      </c>
    </row>
    <row r="10" spans="1:3">
      <c r="A10" s="3" t="s">
        <v>268</v>
      </c>
    </row>
    <row r="11" spans="1:3">
      <c r="A11" s="4" t="s">
        <v>278</v>
      </c>
      <c r="B11" s="5" t="n">
        <v>14572</v>
      </c>
      <c r="C11" s="5" t="n">
        <v>40998</v>
      </c>
    </row>
    <row r="12" spans="1:3">
      <c r="A12" s="4" t="s">
        <v>280</v>
      </c>
    </row>
    <row r="13" spans="1:3">
      <c r="A13" s="3" t="s">
        <v>268</v>
      </c>
    </row>
    <row r="14" spans="1:3">
      <c r="A14" s="4" t="s">
        <v>278</v>
      </c>
      <c r="C14" s="5" t="n">
        <v>-900</v>
      </c>
    </row>
    <row r="15" spans="1:3">
      <c r="A15" s="4" t="s">
        <v>272</v>
      </c>
    </row>
    <row r="16" spans="1:3">
      <c r="A16" s="3" t="s">
        <v>268</v>
      </c>
    </row>
    <row r="17" spans="1:3">
      <c r="A17" s="4" t="s">
        <v>278</v>
      </c>
      <c r="B17" s="5" t="n">
        <v>70273</v>
      </c>
      <c r="C17" s="5" t="n">
        <v>179210</v>
      </c>
    </row>
    <row r="18" spans="1:3">
      <c r="A18" s="4" t="s">
        <v>281</v>
      </c>
    </row>
    <row r="19" spans="1:3">
      <c r="A19" s="3" t="s">
        <v>268</v>
      </c>
    </row>
    <row r="20" spans="1:3">
      <c r="A20" s="4" t="s">
        <v>278</v>
      </c>
      <c r="C20" s="5" t="n">
        <v>-4600</v>
      </c>
    </row>
    <row r="21" spans="1:3">
      <c r="A21" s="4" t="s">
        <v>273</v>
      </c>
    </row>
    <row r="22" spans="1:3">
      <c r="A22" s="3" t="s">
        <v>268</v>
      </c>
    </row>
    <row r="23" spans="1:3">
      <c r="A23" s="4" t="s">
        <v>278</v>
      </c>
      <c r="B23" s="7" t="n">
        <v>1105</v>
      </c>
      <c r="C23" s="5" t="n">
        <v>2851</v>
      </c>
    </row>
    <row r="24" spans="1:3">
      <c r="A24" s="4" t="s">
        <v>282</v>
      </c>
    </row>
    <row r="25" spans="1:3">
      <c r="A25" s="3" t="s">
        <v>268</v>
      </c>
    </row>
    <row r="26" spans="1:3">
      <c r="A26" s="4" t="s">
        <v>278</v>
      </c>
      <c r="C26" s="7" t="n">
        <v>-1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83</v>
      </c>
      <c r="B1" s="2" t="s">
        <v>1</v>
      </c>
    </row>
    <row r="2" spans="1:2">
      <c r="B2" s="2" t="s">
        <v>2</v>
      </c>
    </row>
    <row r="3" spans="1:2">
      <c r="A3" s="4" t="s">
        <v>284</v>
      </c>
    </row>
    <row r="4" spans="1:2">
      <c r="A4" s="3"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3" t="s">
        <v>289</v>
      </c>
    </row>
    <row r="4" spans="1:5">
      <c r="A4" s="4" t="s">
        <v>290</v>
      </c>
      <c r="B4" s="7" t="n">
        <v>6300</v>
      </c>
      <c r="C4" s="7" t="n">
        <v>4300</v>
      </c>
      <c r="D4" s="7" t="n">
        <v>18868</v>
      </c>
      <c r="E4" s="7" t="n">
        <v>13049</v>
      </c>
    </row>
    <row r="5" spans="1:5">
      <c r="A5" s="4" t="s">
        <v>291</v>
      </c>
      <c r="B5" s="5" t="n">
        <v>0</v>
      </c>
    </row>
    <row r="6" spans="1:5">
      <c r="A6" s="4" t="s">
        <v>292</v>
      </c>
      <c r="B6" s="5" t="n">
        <v>0</v>
      </c>
    </row>
    <row r="7" spans="1:5">
      <c r="A7" s="4" t="s">
        <v>293</v>
      </c>
      <c r="B7" s="5" t="n">
        <v>0</v>
      </c>
    </row>
    <row r="8" spans="1:5">
      <c r="A8" s="4" t="s">
        <v>294</v>
      </c>
      <c r="B8" s="5" t="n">
        <v>0</v>
      </c>
    </row>
    <row r="9" spans="1:5">
      <c r="A9" s="4" t="s">
        <v>295</v>
      </c>
    </row>
    <row r="10" spans="1:5">
      <c r="A10" s="3" t="s">
        <v>289</v>
      </c>
    </row>
    <row r="11" spans="1:5">
      <c r="A11" s="4" t="s">
        <v>296</v>
      </c>
      <c r="B11" s="7" t="n">
        <v>43700</v>
      </c>
      <c r="D11" s="7" t="n">
        <v>43700</v>
      </c>
    </row>
    <row r="12" spans="1:5">
      <c r="A12" s="4" t="s">
        <v>297</v>
      </c>
      <c r="D12" s="4" t="s">
        <v>298</v>
      </c>
    </row>
    <row r="13" spans="1:5">
      <c r="A13" s="4" t="s">
        <v>299</v>
      </c>
      <c r="B13" s="5" t="n">
        <v>2364687</v>
      </c>
      <c r="D13" s="5" t="n">
        <v>2364687</v>
      </c>
    </row>
    <row r="14" spans="1:5">
      <c r="A14" s="4" t="s">
        <v>300</v>
      </c>
      <c r="B14" s="5" t="n">
        <v>2134385</v>
      </c>
      <c r="D14" s="5" t="n">
        <v>2134385</v>
      </c>
    </row>
    <row r="15" spans="1:5">
      <c r="A15" s="4" t="s">
        <v>301</v>
      </c>
      <c r="B15" s="5" t="n">
        <v>0</v>
      </c>
    </row>
    <row r="16" spans="1:5">
      <c r="A16" s="4" t="s">
        <v>302</v>
      </c>
      <c r="B16" s="5" t="n">
        <v>5579</v>
      </c>
    </row>
    <row r="17" spans="1:5">
      <c r="A17" s="4" t="s">
        <v>303</v>
      </c>
      <c r="B17" s="5" t="n">
        <v>1139</v>
      </c>
    </row>
    <row r="18" spans="1:5">
      <c r="A18" s="4" t="s">
        <v>304</v>
      </c>
      <c r="D18" s="7" t="n">
        <v>9800</v>
      </c>
    </row>
    <row r="19" spans="1:5">
      <c r="A19" s="4" t="s">
        <v>305</v>
      </c>
    </row>
    <row r="20" spans="1:5">
      <c r="A20" s="3" t="s">
        <v>289</v>
      </c>
    </row>
    <row r="21" spans="1:5">
      <c r="A21" s="4" t="s">
        <v>306</v>
      </c>
      <c r="B21" s="5" t="n">
        <v>55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35187</v>
      </c>
      <c r="C3" s="7" t="n">
        <v>32434</v>
      </c>
    </row>
    <row r="4" spans="1:3">
      <c r="A4" s="4" t="s">
        <v>310</v>
      </c>
      <c r="B4" s="5" t="n">
        <v>-17655</v>
      </c>
      <c r="C4" s="5" t="n">
        <v>-14537</v>
      </c>
    </row>
    <row r="5" spans="1:3">
      <c r="A5" s="4" t="s">
        <v>311</v>
      </c>
      <c r="B5" s="5" t="n">
        <v>17532</v>
      </c>
      <c r="C5" s="5" t="n">
        <v>17897</v>
      </c>
    </row>
    <row r="6" spans="1:3">
      <c r="A6" s="4" t="s">
        <v>312</v>
      </c>
    </row>
    <row r="7" spans="1:3">
      <c r="A7" s="3" t="s">
        <v>308</v>
      </c>
    </row>
    <row r="8" spans="1:3">
      <c r="A8" s="4" t="s">
        <v>309</v>
      </c>
      <c r="B8" s="5" t="n">
        <v>8848</v>
      </c>
      <c r="C8" s="5" t="n">
        <v>8192</v>
      </c>
    </row>
    <row r="9" spans="1:3">
      <c r="A9" s="4" t="s">
        <v>313</v>
      </c>
    </row>
    <row r="10" spans="1:3">
      <c r="A10" s="3" t="s">
        <v>308</v>
      </c>
    </row>
    <row r="11" spans="1:3">
      <c r="A11" s="4" t="s">
        <v>309</v>
      </c>
      <c r="B11" s="5" t="n">
        <v>2139</v>
      </c>
      <c r="C11" s="5" t="n">
        <v>2139</v>
      </c>
    </row>
    <row r="12" spans="1:3">
      <c r="A12" s="4" t="s">
        <v>314</v>
      </c>
    </row>
    <row r="13" spans="1:3">
      <c r="A13" s="3" t="s">
        <v>308</v>
      </c>
    </row>
    <row r="14" spans="1:3">
      <c r="A14" s="4" t="s">
        <v>309</v>
      </c>
      <c r="B14" s="5" t="n">
        <v>3263</v>
      </c>
      <c r="C14" s="5" t="n">
        <v>2567</v>
      </c>
    </row>
    <row r="15" spans="1:3">
      <c r="A15" s="4" t="s">
        <v>315</v>
      </c>
    </row>
    <row r="16" spans="1:3">
      <c r="A16" s="3" t="s">
        <v>308</v>
      </c>
    </row>
    <row r="17" spans="1:3">
      <c r="A17" s="4" t="s">
        <v>309</v>
      </c>
      <c r="B17" s="7" t="n">
        <v>20937</v>
      </c>
      <c r="C17" s="7" t="n">
        <v>19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08</v>
      </c>
    </row>
    <row r="3" spans="1:3">
      <c r="A3" s="4" t="s">
        <v>317</v>
      </c>
      <c r="B3" s="9" t="n">
        <v>1.5</v>
      </c>
      <c r="C3" s="9" t="n">
        <v>1.7</v>
      </c>
    </row>
    <row r="4" spans="1:3">
      <c r="A4" s="4" t="s">
        <v>318</v>
      </c>
      <c r="B4" s="9" t="n">
        <v>1.3</v>
      </c>
      <c r="C4" s="9"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6856</v>
      </c>
      <c r="C4" s="7" t="n">
        <v>142857</v>
      </c>
      <c r="D4" s="7" t="n">
        <v>430905</v>
      </c>
      <c r="E4" s="7" t="n">
        <v>409285</v>
      </c>
    </row>
    <row r="5" spans="1:5">
      <c r="A5" s="4" t="s">
        <v>75</v>
      </c>
      <c r="B5" s="5" t="n">
        <v>3315</v>
      </c>
      <c r="C5" s="5" t="n">
        <v>4325</v>
      </c>
      <c r="D5" s="5" t="n">
        <v>12828</v>
      </c>
      <c r="E5" s="5" t="n">
        <v>12041</v>
      </c>
    </row>
    <row r="6" spans="1:5">
      <c r="A6" s="4" t="s">
        <v>76</v>
      </c>
      <c r="B6" s="5" t="n">
        <v>1223</v>
      </c>
      <c r="C6" s="5" t="n">
        <v>840</v>
      </c>
      <c r="D6" s="5" t="n">
        <v>3010</v>
      </c>
      <c r="E6" s="5" t="n">
        <v>2866</v>
      </c>
    </row>
    <row r="7" spans="1:5">
      <c r="A7" s="4" t="s">
        <v>77</v>
      </c>
      <c r="B7" s="5" t="n">
        <v>161394</v>
      </c>
      <c r="C7" s="5" t="n">
        <v>148022</v>
      </c>
      <c r="D7" s="5" t="n">
        <v>446743</v>
      </c>
      <c r="E7" s="5" t="n">
        <v>424192</v>
      </c>
    </row>
    <row r="8" spans="1:5">
      <c r="A8" s="3" t="s">
        <v>78</v>
      </c>
    </row>
    <row r="9" spans="1:5">
      <c r="A9" s="4" t="s">
        <v>79</v>
      </c>
      <c r="B9" s="5" t="n">
        <v>90700</v>
      </c>
      <c r="C9" s="5" t="n">
        <v>84020</v>
      </c>
      <c r="D9" s="5" t="n">
        <v>254948</v>
      </c>
      <c r="E9" s="5" t="n">
        <v>243441</v>
      </c>
    </row>
    <row r="10" spans="1:5">
      <c r="A10" s="4" t="s">
        <v>80</v>
      </c>
      <c r="B10" s="5" t="n">
        <v>18033</v>
      </c>
      <c r="C10" s="5" t="n">
        <v>15109</v>
      </c>
      <c r="D10" s="5" t="n">
        <v>59047</v>
      </c>
      <c r="E10" s="5" t="n">
        <v>44731</v>
      </c>
    </row>
    <row r="11" spans="1:5">
      <c r="A11" s="4" t="s">
        <v>81</v>
      </c>
      <c r="B11" s="5" t="n">
        <v>3991</v>
      </c>
      <c r="C11" s="5" t="n">
        <v>3959</v>
      </c>
      <c r="D11" s="5" t="n">
        <v>11924</v>
      </c>
      <c r="E11" s="5" t="n">
        <v>12331</v>
      </c>
    </row>
    <row r="12" spans="1:5">
      <c r="A12" s="4" t="s">
        <v>82</v>
      </c>
      <c r="B12" s="5" t="n">
        <v>4169</v>
      </c>
      <c r="C12" s="5" t="n">
        <v>4294</v>
      </c>
      <c r="D12" s="5" t="n">
        <v>15562</v>
      </c>
      <c r="E12" s="5" t="n">
        <v>14003</v>
      </c>
    </row>
    <row r="13" spans="1:5">
      <c r="A13" s="4" t="s">
        <v>83</v>
      </c>
      <c r="B13" s="5" t="n">
        <v>2719</v>
      </c>
      <c r="C13" s="5" t="n">
        <v>2269</v>
      </c>
      <c r="D13" s="5" t="n">
        <v>7479</v>
      </c>
      <c r="E13" s="5" t="n">
        <v>6065</v>
      </c>
    </row>
    <row r="14" spans="1:5">
      <c r="A14" s="4" t="s">
        <v>84</v>
      </c>
      <c r="B14" s="5" t="n">
        <v>751</v>
      </c>
      <c r="C14" s="5" t="n">
        <v>630</v>
      </c>
      <c r="D14" s="5" t="n">
        <v>2172</v>
      </c>
      <c r="E14" s="5" t="n">
        <v>1853</v>
      </c>
    </row>
    <row r="15" spans="1:5">
      <c r="A15" s="4" t="s">
        <v>85</v>
      </c>
      <c r="B15" s="5" t="n">
        <v>1852</v>
      </c>
      <c r="C15" s="5" t="n">
        <v>1693</v>
      </c>
      <c r="D15" s="5" t="n">
        <v>5526</v>
      </c>
      <c r="E15" s="5" t="n">
        <v>5306</v>
      </c>
    </row>
    <row r="16" spans="1:5">
      <c r="A16" s="4" t="s">
        <v>86</v>
      </c>
      <c r="B16" s="5" t="n">
        <v>6632</v>
      </c>
      <c r="C16" s="5" t="n">
        <v>4563</v>
      </c>
      <c r="D16" s="5" t="n">
        <v>17926</v>
      </c>
      <c r="E16" s="5" t="n">
        <v>12262</v>
      </c>
    </row>
    <row r="17" spans="1:5">
      <c r="A17" s="4" t="s">
        <v>87</v>
      </c>
      <c r="B17" s="5" t="n">
        <v>2749</v>
      </c>
      <c r="C17" s="5" t="n">
        <v>3473</v>
      </c>
      <c r="D17" s="5" t="n">
        <v>10536</v>
      </c>
      <c r="E17" s="5" t="n">
        <v>9129</v>
      </c>
    </row>
    <row r="18" spans="1:5">
      <c r="A18" s="4" t="s">
        <v>88</v>
      </c>
      <c r="B18" s="5" t="n">
        <v>3825</v>
      </c>
      <c r="C18" s="5" t="n">
        <v>3366</v>
      </c>
      <c r="D18" s="5" t="n">
        <v>11414</v>
      </c>
      <c r="E18" s="5" t="n">
        <v>10264</v>
      </c>
    </row>
    <row r="19" spans="1:5">
      <c r="A19" s="4" t="s">
        <v>89</v>
      </c>
      <c r="B19" s="5" t="n">
        <v>135421</v>
      </c>
      <c r="C19" s="5" t="n">
        <v>123376</v>
      </c>
      <c r="D19" s="5" t="n">
        <v>396534</v>
      </c>
      <c r="E19" s="5" t="n">
        <v>359385</v>
      </c>
    </row>
    <row r="20" spans="1:5">
      <c r="A20" s="4" t="s">
        <v>90</v>
      </c>
      <c r="B20" s="5" t="n">
        <v>25973</v>
      </c>
      <c r="C20" s="5" t="n">
        <v>24646</v>
      </c>
      <c r="D20" s="5" t="n">
        <v>50209</v>
      </c>
      <c r="E20" s="5" t="n">
        <v>64807</v>
      </c>
    </row>
    <row r="21" spans="1:5">
      <c r="A21" s="4" t="s">
        <v>91</v>
      </c>
      <c r="B21" s="5" t="n">
        <v>14305</v>
      </c>
      <c r="C21" s="5" t="n">
        <v>12209</v>
      </c>
      <c r="D21" s="5" t="n">
        <v>41219</v>
      </c>
      <c r="E21" s="5" t="n">
        <v>36045</v>
      </c>
    </row>
    <row r="22" spans="1:5">
      <c r="A22" s="4" t="s">
        <v>92</v>
      </c>
      <c r="B22" s="5" t="n">
        <v>-3</v>
      </c>
      <c r="C22" s="5" t="n">
        <v>-5</v>
      </c>
      <c r="D22" s="5" t="n">
        <v>-12</v>
      </c>
      <c r="E22" s="5" t="n">
        <v>-17</v>
      </c>
    </row>
    <row r="23" spans="1:5">
      <c r="A23" s="4" t="s">
        <v>93</v>
      </c>
      <c r="B23" s="5" t="n">
        <v>-1226</v>
      </c>
      <c r="C23" s="5" t="n">
        <v>479</v>
      </c>
      <c r="D23" s="5" t="n">
        <v>-1226</v>
      </c>
      <c r="E23" s="5" t="n">
        <v>479</v>
      </c>
    </row>
    <row r="24" spans="1:5">
      <c r="A24" s="4" t="s">
        <v>94</v>
      </c>
      <c r="B24" s="5" t="n">
        <v>39049</v>
      </c>
      <c r="C24" s="5" t="n">
        <v>37329</v>
      </c>
      <c r="D24" s="5" t="n">
        <v>90190</v>
      </c>
      <c r="E24" s="5" t="n">
        <v>101314</v>
      </c>
    </row>
    <row r="25" spans="1:5">
      <c r="A25" s="4" t="s">
        <v>95</v>
      </c>
      <c r="B25" s="5" t="n">
        <v>9432</v>
      </c>
      <c r="C25" s="5" t="n">
        <v>15726</v>
      </c>
      <c r="D25" s="5" t="n">
        <v>19166</v>
      </c>
      <c r="E25" s="5" t="n">
        <v>40593</v>
      </c>
    </row>
    <row r="26" spans="1:5">
      <c r="A26" s="4" t="s">
        <v>96</v>
      </c>
      <c r="B26" s="5" t="n">
        <v>29617</v>
      </c>
      <c r="C26" s="5" t="n">
        <v>21603</v>
      </c>
      <c r="D26" s="5" t="n">
        <v>71024</v>
      </c>
      <c r="E26" s="5" t="n">
        <v>60721</v>
      </c>
    </row>
    <row r="27" spans="1:5">
      <c r="A27" s="3" t="s">
        <v>97</v>
      </c>
    </row>
    <row r="28" spans="1:5">
      <c r="A28" s="4" t="s">
        <v>98</v>
      </c>
      <c r="B28" s="5" t="n">
        <v>-192</v>
      </c>
      <c r="C28" s="5" t="n">
        <v>-44</v>
      </c>
      <c r="D28" s="5" t="n">
        <v>-511</v>
      </c>
      <c r="E28" s="5" t="n">
        <v>-81</v>
      </c>
    </row>
    <row r="29" spans="1:5">
      <c r="A29" s="4" t="s">
        <v>99</v>
      </c>
      <c r="B29" s="7" t="n">
        <v>29425</v>
      </c>
      <c r="C29" s="7" t="n">
        <v>21559</v>
      </c>
      <c r="D29" s="7" t="n">
        <v>70513</v>
      </c>
      <c r="E29" s="7" t="n">
        <v>60640</v>
      </c>
    </row>
    <row r="30" spans="1:5">
      <c r="A30" s="3" t="s">
        <v>100</v>
      </c>
    </row>
    <row r="31" spans="1:5">
      <c r="A31" s="4" t="s">
        <v>101</v>
      </c>
      <c r="B31" s="8" t="n">
        <v>0.75</v>
      </c>
      <c r="C31" s="8" t="n">
        <v>0.5600000000000001</v>
      </c>
      <c r="D31" s="8" t="n">
        <v>1.81</v>
      </c>
      <c r="E31" s="8" t="n">
        <v>1.57</v>
      </c>
    </row>
    <row r="32" spans="1:5">
      <c r="A32" s="4" t="s">
        <v>102</v>
      </c>
      <c r="B32" s="8" t="n">
        <v>0.73</v>
      </c>
      <c r="C32" s="8" t="n">
        <v>0.54</v>
      </c>
      <c r="D32" s="8" t="n">
        <v>1.77</v>
      </c>
      <c r="E32" s="8" t="n">
        <v>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5"/>
    <col customWidth="1" max="7" min="7" width="21"/>
    <col customWidth="1" max="8" min="8" width="21"/>
  </cols>
  <sheetData>
    <row r="1" spans="1:8">
      <c r="A1" s="1" t="s">
        <v>319</v>
      </c>
      <c r="B1" s="2" t="s">
        <v>320</v>
      </c>
      <c r="C1" s="2" t="s">
        <v>321</v>
      </c>
      <c r="D1" s="2" t="s">
        <v>322</v>
      </c>
      <c r="E1" s="2" t="s">
        <v>323</v>
      </c>
      <c r="F1" s="2" t="s">
        <v>321</v>
      </c>
      <c r="G1" s="2" t="s">
        <v>322</v>
      </c>
      <c r="H1" s="2" t="s">
        <v>324</v>
      </c>
    </row>
    <row r="2" spans="1:8">
      <c r="A2" s="3" t="s">
        <v>325</v>
      </c>
    </row>
    <row r="3" spans="1:8">
      <c r="A3" s="4" t="s">
        <v>326</v>
      </c>
      <c r="G3" s="7" t="n">
        <v>6230000</v>
      </c>
    </row>
    <row r="4" spans="1:8">
      <c r="A4" s="4" t="s">
        <v>327</v>
      </c>
      <c r="C4" s="7" t="n">
        <v>76000000000</v>
      </c>
      <c r="F4" s="7" t="n">
        <v>76000000000</v>
      </c>
      <c r="H4" s="7" t="n">
        <v>69800000000</v>
      </c>
    </row>
    <row r="5" spans="1:8">
      <c r="A5" s="4" t="s">
        <v>328</v>
      </c>
      <c r="C5" s="5" t="n">
        <v>8800000</v>
      </c>
      <c r="D5" s="7" t="n">
        <v>7300000</v>
      </c>
      <c r="F5" s="5" t="n">
        <v>25700000</v>
      </c>
      <c r="G5" s="5" t="n">
        <v>21000000</v>
      </c>
    </row>
    <row r="6" spans="1:8">
      <c r="A6" s="4" t="s">
        <v>329</v>
      </c>
      <c r="C6" s="5" t="n">
        <v>64549000</v>
      </c>
      <c r="F6" s="5" t="n">
        <v>64549000</v>
      </c>
      <c r="H6" s="5" t="n">
        <v>58837000</v>
      </c>
    </row>
    <row r="7" spans="1:8">
      <c r="A7" s="4" t="s">
        <v>330</v>
      </c>
      <c r="C7" s="5" t="n">
        <v>75100000000</v>
      </c>
      <c r="F7" s="5" t="n">
        <v>75100000000</v>
      </c>
      <c r="H7" s="5" t="n">
        <v>68800000000</v>
      </c>
    </row>
    <row r="8" spans="1:8">
      <c r="A8" s="4" t="s">
        <v>331</v>
      </c>
      <c r="B8" s="7" t="n">
        <v>0</v>
      </c>
    </row>
    <row r="9" spans="1:8">
      <c r="A9" s="4" t="s">
        <v>332</v>
      </c>
      <c r="C9" s="5" t="n">
        <v>5400000</v>
      </c>
      <c r="D9" s="5" t="n">
        <v>3500000</v>
      </c>
      <c r="F9" s="7" t="n">
        <v>14509000</v>
      </c>
      <c r="G9" s="5" t="n">
        <v>9070000</v>
      </c>
    </row>
    <row r="10" spans="1:8">
      <c r="A10" s="4" t="s">
        <v>333</v>
      </c>
      <c r="F10" s="4" t="s">
        <v>334</v>
      </c>
    </row>
    <row r="11" spans="1:8">
      <c r="A11" s="4" t="s">
        <v>335</v>
      </c>
    </row>
    <row r="12" spans="1:8">
      <c r="A12" s="3" t="s">
        <v>325</v>
      </c>
    </row>
    <row r="13" spans="1:8">
      <c r="A13" s="4" t="s">
        <v>336</v>
      </c>
      <c r="C13" s="5" t="n">
        <v>4700000</v>
      </c>
      <c r="D13" s="5" t="n">
        <v>6500000</v>
      </c>
      <c r="F13" s="7" t="n">
        <v>17500000</v>
      </c>
      <c r="G13" s="5" t="n">
        <v>18200000</v>
      </c>
    </row>
    <row r="14" spans="1:8">
      <c r="A14" s="4" t="s">
        <v>337</v>
      </c>
      <c r="C14" s="5" t="n">
        <v>900000000</v>
      </c>
      <c r="D14" s="5" t="n">
        <v>1700000000</v>
      </c>
      <c r="F14" s="5" t="n">
        <v>4000000000</v>
      </c>
      <c r="G14" s="5" t="n">
        <v>4300000000</v>
      </c>
    </row>
    <row r="15" spans="1:8">
      <c r="A15" s="4" t="s">
        <v>338</v>
      </c>
    </row>
    <row r="16" spans="1:8">
      <c r="A16" s="3" t="s">
        <v>325</v>
      </c>
    </row>
    <row r="17" spans="1:8">
      <c r="A17" s="4" t="s">
        <v>339</v>
      </c>
      <c r="C17" s="5" t="n">
        <v>900000</v>
      </c>
      <c r="D17" s="5" t="n">
        <v>1200000</v>
      </c>
      <c r="F17" s="5" t="n">
        <v>2700000</v>
      </c>
      <c r="G17" s="5" t="n">
        <v>3300000</v>
      </c>
    </row>
    <row r="18" spans="1:8">
      <c r="A18" s="4" t="s">
        <v>340</v>
      </c>
    </row>
    <row r="19" spans="1:8">
      <c r="A19" s="3" t="s">
        <v>325</v>
      </c>
    </row>
    <row r="20" spans="1:8">
      <c r="A20" s="4" t="s">
        <v>339</v>
      </c>
      <c r="C20" s="5" t="n">
        <v>2100000000</v>
      </c>
      <c r="D20" s="5" t="n">
        <v>3500000000</v>
      </c>
      <c r="F20" s="5" t="n">
        <v>8100000000</v>
      </c>
      <c r="G20" s="5" t="n">
        <v>9300000000</v>
      </c>
    </row>
    <row r="21" spans="1:8">
      <c r="A21" s="4" t="s">
        <v>341</v>
      </c>
    </row>
    <row r="22" spans="1:8">
      <c r="A22" s="3" t="s">
        <v>325</v>
      </c>
    </row>
    <row r="23" spans="1:8">
      <c r="A23" s="4" t="s">
        <v>342</v>
      </c>
      <c r="C23" s="5" t="n">
        <v>2200000</v>
      </c>
      <c r="D23" s="7" t="n">
        <v>3600000</v>
      </c>
      <c r="F23" s="5" t="n">
        <v>10300000</v>
      </c>
      <c r="G23" s="7" t="n">
        <v>8600000</v>
      </c>
    </row>
    <row r="24" spans="1:8">
      <c r="A24" s="4" t="s">
        <v>343</v>
      </c>
    </row>
    <row r="25" spans="1:8">
      <c r="A25" s="3" t="s">
        <v>325</v>
      </c>
    </row>
    <row r="26" spans="1:8">
      <c r="A26" s="4" t="s">
        <v>344</v>
      </c>
      <c r="E26" s="4" t="s">
        <v>345</v>
      </c>
    </row>
    <row r="27" spans="1:8">
      <c r="A27" s="4" t="s">
        <v>346</v>
      </c>
    </row>
    <row r="28" spans="1:8">
      <c r="A28" s="3" t="s">
        <v>325</v>
      </c>
    </row>
    <row r="29" spans="1:8">
      <c r="A29" s="4" t="s">
        <v>344</v>
      </c>
      <c r="E29" s="4" t="s">
        <v>347</v>
      </c>
    </row>
    <row r="30" spans="1:8">
      <c r="A30" s="4" t="s">
        <v>348</v>
      </c>
    </row>
    <row r="31" spans="1:8">
      <c r="A31" s="3" t="s">
        <v>325</v>
      </c>
    </row>
    <row r="32" spans="1:8">
      <c r="A32" s="4" t="s">
        <v>329</v>
      </c>
      <c r="C32" s="7" t="n">
        <v>64314000</v>
      </c>
      <c r="F32" s="7" t="n">
        <v>64314000</v>
      </c>
      <c r="H32" s="7" t="n">
        <v>58483000</v>
      </c>
    </row>
    <row r="33" spans="1:8">
      <c r="A33" s="4" t="s">
        <v>349</v>
      </c>
    </row>
    <row r="34" spans="1:8">
      <c r="A34" s="3" t="s">
        <v>325</v>
      </c>
    </row>
    <row r="35" spans="1:8">
      <c r="A35" s="4" t="s">
        <v>350</v>
      </c>
      <c r="E35" s="5" t="n">
        <v>2</v>
      </c>
    </row>
    <row r="36" spans="1:8">
      <c r="A36" s="4" t="s">
        <v>326</v>
      </c>
      <c r="E36" s="7" t="n">
        <v>6200000</v>
      </c>
    </row>
    <row r="37" spans="1:8">
      <c r="A37" s="4" t="s">
        <v>351</v>
      </c>
      <c r="E37" s="7" t="n">
        <v>1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21</v>
      </c>
    </row>
    <row r="3" spans="1:2">
      <c r="A3" s="3" t="s">
        <v>169</v>
      </c>
    </row>
    <row r="4" spans="1:2">
      <c r="A4" s="4" t="s">
        <v>353</v>
      </c>
      <c r="B4" s="7" t="n">
        <v>8688</v>
      </c>
    </row>
    <row r="5" spans="1:2">
      <c r="A5" s="4" t="s">
        <v>354</v>
      </c>
      <c r="B5" s="5" t="n">
        <v>0</v>
      </c>
    </row>
    <row r="6" spans="1:2">
      <c r="A6" s="4" t="s">
        <v>355</v>
      </c>
      <c r="B6" s="5" t="n">
        <v>-107</v>
      </c>
    </row>
    <row r="7" spans="1:2">
      <c r="A7" s="4" t="s">
        <v>356</v>
      </c>
      <c r="B7" s="7" t="n">
        <v>85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25</v>
      </c>
    </row>
    <row r="3" spans="1:3">
      <c r="A3" s="4" t="s">
        <v>358</v>
      </c>
      <c r="B3" s="7" t="n">
        <v>105589</v>
      </c>
      <c r="C3" s="7" t="n">
        <v>93815</v>
      </c>
    </row>
    <row r="4" spans="1:3">
      <c r="A4" s="4" t="s">
        <v>359</v>
      </c>
      <c r="B4" s="5" t="n">
        <v>-41040</v>
      </c>
      <c r="C4" s="5" t="n">
        <v>-34978</v>
      </c>
    </row>
    <row r="5" spans="1:3">
      <c r="A5" s="4" t="s">
        <v>360</v>
      </c>
      <c r="B5" s="5" t="n">
        <v>64549</v>
      </c>
      <c r="C5" s="5" t="n">
        <v>58837</v>
      </c>
    </row>
    <row r="6" spans="1:3">
      <c r="A6" s="4" t="s">
        <v>348</v>
      </c>
    </row>
    <row r="7" spans="1:3">
      <c r="A7" s="3" t="s">
        <v>325</v>
      </c>
    </row>
    <row r="8" spans="1:3">
      <c r="A8" s="4" t="s">
        <v>358</v>
      </c>
      <c r="B8" s="5" t="n">
        <v>104642</v>
      </c>
      <c r="C8" s="5" t="n">
        <v>92856</v>
      </c>
    </row>
    <row r="9" spans="1:3">
      <c r="A9" s="4" t="s">
        <v>359</v>
      </c>
      <c r="B9" s="5" t="n">
        <v>-40328</v>
      </c>
      <c r="C9" s="5" t="n">
        <v>-34373</v>
      </c>
    </row>
    <row r="10" spans="1:3">
      <c r="A10" s="4" t="s">
        <v>360</v>
      </c>
      <c r="B10" s="5" t="n">
        <v>64314</v>
      </c>
      <c r="C10" s="5" t="n">
        <v>58483</v>
      </c>
    </row>
    <row r="11" spans="1:3">
      <c r="A11" s="4" t="s">
        <v>361</v>
      </c>
    </row>
    <row r="12" spans="1:3">
      <c r="A12" s="3" t="s">
        <v>325</v>
      </c>
    </row>
    <row r="13" spans="1:3">
      <c r="A13" s="4" t="s">
        <v>358</v>
      </c>
      <c r="B13" s="5" t="n">
        <v>947</v>
      </c>
      <c r="C13" s="5" t="n">
        <v>959</v>
      </c>
    </row>
    <row r="14" spans="1:3">
      <c r="A14" s="4" t="s">
        <v>359</v>
      </c>
      <c r="B14" s="5" t="n">
        <v>-712</v>
      </c>
      <c r="C14" s="5" t="n">
        <v>-605</v>
      </c>
    </row>
    <row r="15" spans="1:3">
      <c r="A15" s="4" t="s">
        <v>360</v>
      </c>
      <c r="B15" s="7" t="n">
        <v>235</v>
      </c>
      <c r="C15" s="7" t="n">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2</v>
      </c>
    </row>
    <row r="3" spans="1:3">
      <c r="A3" s="3" t="s">
        <v>325</v>
      </c>
    </row>
    <row r="4" spans="1:3">
      <c r="A4" s="4" t="s">
        <v>363</v>
      </c>
      <c r="B4" s="7" t="n">
        <v>58483</v>
      </c>
      <c r="C4" s="7" t="n">
        <v>36614</v>
      </c>
    </row>
    <row r="5" spans="1:3">
      <c r="A5" s="4" t="s">
        <v>364</v>
      </c>
      <c r="B5" s="5" t="n">
        <v>20220</v>
      </c>
      <c r="C5" s="5" t="n">
        <v>21542</v>
      </c>
    </row>
    <row r="6" spans="1:3">
      <c r="A6" s="4" t="s">
        <v>365</v>
      </c>
      <c r="B6" s="5" t="n">
        <v>-14389</v>
      </c>
      <c r="C6" s="5" t="n">
        <v>-8756</v>
      </c>
    </row>
    <row r="7" spans="1:3">
      <c r="A7" s="4" t="s">
        <v>366</v>
      </c>
      <c r="B7" s="5" t="n">
        <v>64314</v>
      </c>
      <c r="C7" s="5" t="n">
        <v>49400</v>
      </c>
    </row>
    <row r="8" spans="1:3">
      <c r="A8" s="4" t="s">
        <v>335</v>
      </c>
    </row>
    <row r="9" spans="1:3">
      <c r="A9" s="3" t="s">
        <v>325</v>
      </c>
    </row>
    <row r="10" spans="1:3">
      <c r="A10" s="4" t="s">
        <v>363</v>
      </c>
      <c r="B10" s="5" t="n">
        <v>40468</v>
      </c>
      <c r="C10" s="5" t="n">
        <v>16234</v>
      </c>
    </row>
    <row r="11" spans="1:3">
      <c r="A11" s="4" t="s">
        <v>364</v>
      </c>
      <c r="B11" s="5" t="n">
        <v>17514</v>
      </c>
      <c r="C11" s="5" t="n">
        <v>18242</v>
      </c>
    </row>
    <row r="12" spans="1:3">
      <c r="A12" s="4" t="s">
        <v>365</v>
      </c>
      <c r="B12" s="5" t="n">
        <v>-9312</v>
      </c>
      <c r="C12" s="5" t="n">
        <v>-3621</v>
      </c>
    </row>
    <row r="13" spans="1:3">
      <c r="A13" s="4" t="s">
        <v>366</v>
      </c>
      <c r="B13" s="5" t="n">
        <v>48670</v>
      </c>
      <c r="C13" s="5" t="n">
        <v>30855</v>
      </c>
    </row>
    <row r="14" spans="1:3">
      <c r="A14" s="4" t="s">
        <v>338</v>
      </c>
    </row>
    <row r="15" spans="1:3">
      <c r="A15" s="3" t="s">
        <v>325</v>
      </c>
    </row>
    <row r="16" spans="1:3">
      <c r="A16" s="4" t="s">
        <v>363</v>
      </c>
      <c r="B16" s="5" t="n">
        <v>13514</v>
      </c>
      <c r="C16" s="5" t="n">
        <v>16247</v>
      </c>
    </row>
    <row r="17" spans="1:3">
      <c r="A17" s="4" t="s">
        <v>364</v>
      </c>
      <c r="B17" s="5" t="n">
        <v>817</v>
      </c>
      <c r="C17" s="5" t="n">
        <v>774</v>
      </c>
    </row>
    <row r="18" spans="1:3">
      <c r="A18" s="4" t="s">
        <v>365</v>
      </c>
      <c r="B18" s="5" t="n">
        <v>-2664</v>
      </c>
      <c r="C18" s="5" t="n">
        <v>-3006</v>
      </c>
    </row>
    <row r="19" spans="1:3">
      <c r="A19" s="4" t="s">
        <v>366</v>
      </c>
      <c r="B19" s="5" t="n">
        <v>11667</v>
      </c>
      <c r="C19" s="5" t="n">
        <v>14015</v>
      </c>
    </row>
    <row r="20" spans="1:3">
      <c r="A20" s="4" t="s">
        <v>367</v>
      </c>
    </row>
    <row r="21" spans="1:3">
      <c r="A21" s="3" t="s">
        <v>325</v>
      </c>
    </row>
    <row r="22" spans="1:3">
      <c r="A22" s="4" t="s">
        <v>363</v>
      </c>
      <c r="B22" s="5" t="n">
        <v>3833</v>
      </c>
      <c r="C22" s="5" t="n">
        <v>3567</v>
      </c>
    </row>
    <row r="23" spans="1:3">
      <c r="A23" s="4" t="s">
        <v>364</v>
      </c>
      <c r="B23" s="5" t="n">
        <v>1728</v>
      </c>
      <c r="C23" s="5" t="n">
        <v>2150</v>
      </c>
    </row>
    <row r="24" spans="1:3">
      <c r="A24" s="4" t="s">
        <v>365</v>
      </c>
      <c r="B24" s="5" t="n">
        <v>-2070</v>
      </c>
      <c r="C24" s="5" t="n">
        <v>-1860</v>
      </c>
    </row>
    <row r="25" spans="1:3">
      <c r="A25" s="4" t="s">
        <v>366</v>
      </c>
      <c r="B25" s="5" t="n">
        <v>3491</v>
      </c>
      <c r="C25" s="5" t="n">
        <v>3857</v>
      </c>
    </row>
    <row r="26" spans="1:3">
      <c r="A26" s="4" t="s">
        <v>368</v>
      </c>
    </row>
    <row r="27" spans="1:3">
      <c r="A27" s="3" t="s">
        <v>325</v>
      </c>
    </row>
    <row r="28" spans="1:3">
      <c r="A28" s="4" t="s">
        <v>363</v>
      </c>
      <c r="B28" s="5" t="n">
        <v>668</v>
      </c>
      <c r="C28" s="5" t="n">
        <v>566</v>
      </c>
    </row>
    <row r="29" spans="1:3">
      <c r="A29" s="4" t="s">
        <v>364</v>
      </c>
      <c r="B29" s="5" t="n">
        <v>161</v>
      </c>
      <c r="C29" s="5" t="n">
        <v>376</v>
      </c>
    </row>
    <row r="30" spans="1:3">
      <c r="A30" s="4" t="s">
        <v>365</v>
      </c>
      <c r="B30" s="5" t="n">
        <v>-343</v>
      </c>
      <c r="C30" s="5" t="n">
        <v>-269</v>
      </c>
    </row>
    <row r="31" spans="1:3">
      <c r="A31" s="4" t="s">
        <v>366</v>
      </c>
      <c r="B31" s="7" t="n">
        <v>486</v>
      </c>
      <c r="C31" s="7" t="n">
        <v>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21</v>
      </c>
    </row>
    <row r="2" spans="1:2">
      <c r="A2" s="3" t="s">
        <v>370</v>
      </c>
    </row>
    <row r="3" spans="1:2">
      <c r="A3" s="4" t="s">
        <v>371</v>
      </c>
      <c r="B3" s="7" t="n">
        <v>3717</v>
      </c>
    </row>
    <row r="4" spans="1:2">
      <c r="A4" s="5" t="n">
        <v>2019</v>
      </c>
      <c r="B4" s="5" t="n">
        <v>13008</v>
      </c>
    </row>
    <row r="5" spans="1:2">
      <c r="A5" s="5" t="n">
        <v>2020</v>
      </c>
      <c r="B5" s="5" t="n">
        <v>10868</v>
      </c>
    </row>
    <row r="6" spans="1:2">
      <c r="A6" s="5" t="n">
        <v>2021</v>
      </c>
      <c r="B6" s="5" t="n">
        <v>9146</v>
      </c>
    </row>
    <row r="7" spans="1:2">
      <c r="A7" s="5" t="n">
        <v>2022</v>
      </c>
      <c r="B7" s="5" t="n">
        <v>8113</v>
      </c>
    </row>
    <row r="8" spans="1:2">
      <c r="A8" s="5" t="n">
        <v>2023</v>
      </c>
      <c r="B8" s="7" t="n">
        <v>7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4" t="s">
        <v>373</v>
      </c>
    </row>
    <row r="3" spans="1:3">
      <c r="A3" s="3" t="s">
        <v>374</v>
      </c>
    </row>
    <row r="4" spans="1:3">
      <c r="A4" s="4" t="s">
        <v>32</v>
      </c>
      <c r="B4" s="7" t="n">
        <v>634298</v>
      </c>
      <c r="C4" s="7" t="n">
        <v>450821</v>
      </c>
    </row>
    <row r="5" spans="1:3">
      <c r="A5" s="4" t="s">
        <v>375</v>
      </c>
      <c r="B5" s="5" t="n">
        <v>634298</v>
      </c>
      <c r="C5" s="5" t="n">
        <v>450821</v>
      </c>
    </row>
    <row r="6" spans="1:3">
      <c r="A6" s="4" t="s">
        <v>376</v>
      </c>
    </row>
    <row r="7" spans="1:3">
      <c r="A7" s="3" t="s">
        <v>374</v>
      </c>
    </row>
    <row r="8" spans="1:3">
      <c r="A8" s="4" t="s">
        <v>32</v>
      </c>
      <c r="B8" s="5" t="n">
        <v>634298</v>
      </c>
      <c r="C8" s="5" t="n">
        <v>450821</v>
      </c>
    </row>
    <row r="9" spans="1:3">
      <c r="A9" s="4" t="s">
        <v>375</v>
      </c>
      <c r="B9" s="7" t="n">
        <v>634298</v>
      </c>
      <c r="C9" s="7" t="n">
        <v>4508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4" t="s">
        <v>373</v>
      </c>
    </row>
    <row r="3" spans="1:3">
      <c r="A3" s="3" t="s">
        <v>374</v>
      </c>
    </row>
    <row r="4" spans="1:3">
      <c r="A4" s="4" t="s">
        <v>329</v>
      </c>
      <c r="B4" s="7" t="n">
        <v>64314</v>
      </c>
      <c r="C4" s="7" t="n">
        <v>58483</v>
      </c>
    </row>
    <row r="5" spans="1:3">
      <c r="A5" s="4" t="s">
        <v>378</v>
      </c>
      <c r="B5" s="5" t="n">
        <v>64314</v>
      </c>
      <c r="C5" s="5" t="n">
        <v>58483</v>
      </c>
    </row>
    <row r="6" spans="1:3">
      <c r="A6" s="4" t="s">
        <v>379</v>
      </c>
    </row>
    <row r="7" spans="1:3">
      <c r="A7" s="3" t="s">
        <v>374</v>
      </c>
    </row>
    <row r="8" spans="1:3">
      <c r="A8" s="4" t="s">
        <v>329</v>
      </c>
      <c r="B8" s="5" t="n">
        <v>82636</v>
      </c>
      <c r="C8" s="5" t="n">
        <v>75899</v>
      </c>
    </row>
    <row r="9" spans="1:3">
      <c r="A9" s="4" t="s">
        <v>378</v>
      </c>
      <c r="B9" s="7" t="n">
        <v>82636</v>
      </c>
      <c r="C9" s="7" t="n">
        <v>758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381</v>
      </c>
      <c r="C1" s="2" t="s">
        <v>382</v>
      </c>
    </row>
    <row r="2" spans="1:3">
      <c r="A2" s="3" t="s">
        <v>374</v>
      </c>
    </row>
    <row r="3" spans="1:3">
      <c r="A3" s="4" t="s">
        <v>383</v>
      </c>
      <c r="B3" s="7" t="n">
        <v>76000000000</v>
      </c>
      <c r="C3" s="7" t="n">
        <v>69800000000</v>
      </c>
    </row>
    <row r="4" spans="1:3">
      <c r="A4" s="4" t="s">
        <v>384</v>
      </c>
    </row>
    <row r="5" spans="1:3">
      <c r="A5" s="3" t="s">
        <v>374</v>
      </c>
    </row>
    <row r="6" spans="1:3">
      <c r="A6" s="4" t="s">
        <v>385</v>
      </c>
      <c r="B6" s="10" t="n">
        <v>0.02</v>
      </c>
      <c r="C6" s="10" t="n">
        <v>0.02</v>
      </c>
    </row>
    <row r="7" spans="1:3">
      <c r="A7" s="4" t="s">
        <v>386</v>
      </c>
    </row>
    <row r="8" spans="1:3">
      <c r="A8" s="3" t="s">
        <v>374</v>
      </c>
    </row>
    <row r="9" spans="1:3">
      <c r="A9" s="4" t="s">
        <v>383</v>
      </c>
      <c r="B9" s="7" t="n">
        <v>1920</v>
      </c>
      <c r="C9" s="7" t="n">
        <v>1920</v>
      </c>
    </row>
    <row r="10" spans="1:3">
      <c r="A10" s="4" t="s">
        <v>387</v>
      </c>
    </row>
    <row r="11" spans="1:3">
      <c r="A11" s="3" t="s">
        <v>374</v>
      </c>
    </row>
    <row r="12" spans="1:3">
      <c r="A12" s="4" t="s">
        <v>388</v>
      </c>
      <c r="B12" s="5" t="n">
        <v>3</v>
      </c>
      <c r="C12" s="5" t="n">
        <v>3</v>
      </c>
    </row>
    <row r="13" spans="1:3">
      <c r="A13" s="4" t="s">
        <v>389</v>
      </c>
    </row>
    <row r="14" spans="1:3">
      <c r="A14" s="3" t="s">
        <v>374</v>
      </c>
    </row>
    <row r="15" spans="1:3">
      <c r="A15" s="4" t="s">
        <v>385</v>
      </c>
      <c r="B15" s="10" t="n">
        <v>0.1</v>
      </c>
      <c r="C15" s="10" t="n">
        <v>0.1</v>
      </c>
    </row>
    <row r="16" spans="1:3">
      <c r="A16" s="4" t="s">
        <v>390</v>
      </c>
    </row>
    <row r="17" spans="1:3">
      <c r="A17" s="3" t="s">
        <v>374</v>
      </c>
    </row>
    <row r="18" spans="1:3">
      <c r="A18" s="4" t="s">
        <v>385</v>
      </c>
      <c r="B18" s="5" t="n">
        <v>0</v>
      </c>
      <c r="C18" s="5" t="n">
        <v>0</v>
      </c>
    </row>
    <row r="19" spans="1:3">
      <c r="A19" s="4" t="s">
        <v>391</v>
      </c>
    </row>
    <row r="20" spans="1:3">
      <c r="A20" s="3" t="s">
        <v>374</v>
      </c>
    </row>
    <row r="21" spans="1:3">
      <c r="A21" s="4" t="s">
        <v>383</v>
      </c>
      <c r="B21" s="7" t="n">
        <v>4748</v>
      </c>
      <c r="C21" s="7" t="n">
        <v>4780</v>
      </c>
    </row>
    <row r="22" spans="1:3">
      <c r="A22" s="4" t="s">
        <v>392</v>
      </c>
    </row>
    <row r="23" spans="1:3">
      <c r="A23" s="3" t="s">
        <v>374</v>
      </c>
    </row>
    <row r="24" spans="1:3">
      <c r="A24" s="4" t="s">
        <v>388</v>
      </c>
      <c r="B24" s="5" t="n">
        <v>10</v>
      </c>
      <c r="C24" s="5" t="n">
        <v>10</v>
      </c>
    </row>
    <row r="25" spans="1:3">
      <c r="A25" s="4" t="s">
        <v>393</v>
      </c>
    </row>
    <row r="26" spans="1:3">
      <c r="A26" s="3" t="s">
        <v>374</v>
      </c>
    </row>
    <row r="27" spans="1:3">
      <c r="A27" s="4" t="s">
        <v>385</v>
      </c>
      <c r="B27" s="10" t="n">
        <v>0.16</v>
      </c>
      <c r="C27" s="10" t="n">
        <v>0.16</v>
      </c>
    </row>
    <row r="28" spans="1:3">
      <c r="A28" s="4" t="s">
        <v>394</v>
      </c>
    </row>
    <row r="29" spans="1:3">
      <c r="A29" s="3" t="s">
        <v>374</v>
      </c>
    </row>
    <row r="30" spans="1:3">
      <c r="A30" s="4" t="s">
        <v>385</v>
      </c>
      <c r="B30" s="10" t="n">
        <v>0.08</v>
      </c>
      <c r="C30" s="10" t="n">
        <v>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21</v>
      </c>
    </row>
    <row r="3" spans="1:2">
      <c r="A3" s="4" t="s">
        <v>396</v>
      </c>
    </row>
    <row r="4" spans="1:2">
      <c r="A4" s="3" t="s">
        <v>374</v>
      </c>
    </row>
    <row r="5" spans="1:2">
      <c r="A5" s="4" t="s">
        <v>397</v>
      </c>
      <c r="B5" s="7" t="n">
        <v>25</v>
      </c>
    </row>
    <row r="6" spans="1:2">
      <c r="A6" s="4" t="s">
        <v>398</v>
      </c>
      <c r="B6" s="4" t="s">
        <v>399</v>
      </c>
    </row>
    <row r="7" spans="1:2">
      <c r="A7" s="4" t="s">
        <v>376</v>
      </c>
    </row>
    <row r="8" spans="1:2">
      <c r="A8" s="3" t="s">
        <v>374</v>
      </c>
    </row>
    <row r="9" spans="1:2">
      <c r="A9" s="4" t="s">
        <v>400</v>
      </c>
      <c r="B9" s="7"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401</v>
      </c>
      <c r="B1" s="2" t="s">
        <v>402</v>
      </c>
      <c r="C1" s="2" t="s">
        <v>321</v>
      </c>
    </row>
    <row r="2" spans="1:3">
      <c r="A2" s="3" t="s">
        <v>403</v>
      </c>
    </row>
    <row r="3" spans="1:3">
      <c r="A3" s="4" t="s">
        <v>404</v>
      </c>
      <c r="B3" s="5" t="n">
        <v>1</v>
      </c>
    </row>
    <row r="4" spans="1:3">
      <c r="A4" s="4" t="s">
        <v>405</v>
      </c>
    </row>
    <row r="5" spans="1:3">
      <c r="A5" s="3" t="s">
        <v>403</v>
      </c>
    </row>
    <row r="6" spans="1:3">
      <c r="A6" s="4" t="s">
        <v>406</v>
      </c>
      <c r="B6" s="4" t="s">
        <v>407</v>
      </c>
    </row>
    <row r="7" spans="1:3">
      <c r="A7" s="4" t="s">
        <v>408</v>
      </c>
    </row>
    <row r="8" spans="1:3">
      <c r="A8" s="3" t="s">
        <v>403</v>
      </c>
    </row>
    <row r="9" spans="1:3">
      <c r="A9" s="4" t="s">
        <v>409</v>
      </c>
      <c r="B9" s="9" t="n">
        <v>5.5</v>
      </c>
    </row>
    <row r="10" spans="1:3">
      <c r="A10" s="4" t="s">
        <v>410</v>
      </c>
    </row>
    <row r="11" spans="1:3">
      <c r="A11" s="3" t="s">
        <v>403</v>
      </c>
    </row>
    <row r="12" spans="1:3">
      <c r="A12" s="4" t="s">
        <v>406</v>
      </c>
      <c r="B12" s="4" t="s">
        <v>407</v>
      </c>
    </row>
    <row r="13" spans="1:3">
      <c r="A13" s="4" t="s">
        <v>411</v>
      </c>
      <c r="C13" s="9" t="n">
        <v>1.7</v>
      </c>
    </row>
    <row r="14" spans="1:3">
      <c r="A14" s="4" t="s">
        <v>412</v>
      </c>
      <c r="C14" s="9" t="n">
        <v>3.8</v>
      </c>
    </row>
    <row r="15" spans="1:3">
      <c r="A15" s="4" t="s">
        <v>413</v>
      </c>
      <c r="C15" s="4" t="s">
        <v>414</v>
      </c>
    </row>
    <row r="16" spans="1:3">
      <c r="A16" s="4" t="s">
        <v>415</v>
      </c>
    </row>
    <row r="17" spans="1:3">
      <c r="A17" s="3" t="s">
        <v>403</v>
      </c>
    </row>
    <row r="18" spans="1:3">
      <c r="A18" s="4" t="s">
        <v>406</v>
      </c>
      <c r="B18"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24"/>
    <col customWidth="1" max="5" min="5" width="36"/>
    <col customWidth="1" max="6" min="6" width="55"/>
    <col customWidth="1" max="7" min="7" width="27"/>
  </cols>
  <sheetData>
    <row r="1" spans="1:7">
      <c r="A1" s="1" t="s">
        <v>103</v>
      </c>
      <c r="B1" s="2" t="s">
        <v>104</v>
      </c>
      <c r="C1" s="2" t="s">
        <v>105</v>
      </c>
      <c r="D1" s="2" t="s">
        <v>106</v>
      </c>
      <c r="E1" s="2" t="s">
        <v>107</v>
      </c>
      <c r="F1" s="2" t="s">
        <v>108</v>
      </c>
      <c r="G1" s="2" t="s">
        <v>109</v>
      </c>
    </row>
    <row r="2" spans="1:7">
      <c r="A2" s="4" t="s">
        <v>110</v>
      </c>
      <c r="B2" s="7" t="n">
        <v>236542</v>
      </c>
      <c r="C2" s="7" t="n">
        <v>385</v>
      </c>
      <c r="D2" s="7" t="n">
        <v>-11477</v>
      </c>
      <c r="E2" s="7" t="n">
        <v>132513</v>
      </c>
      <c r="G2" s="7" t="n">
        <v>115121</v>
      </c>
    </row>
    <row r="3" spans="1:7">
      <c r="A3" s="4" t="s">
        <v>111</v>
      </c>
      <c r="C3" s="5" t="n">
        <v>38091123</v>
      </c>
      <c r="D3" s="5" t="n">
        <v>372325</v>
      </c>
    </row>
    <row r="4" spans="1:7">
      <c r="A4" s="4" t="s">
        <v>112</v>
      </c>
      <c r="B4" s="5" t="n">
        <v>16408</v>
      </c>
      <c r="E4" s="5" t="n">
        <v>16965</v>
      </c>
      <c r="G4" s="5" t="n">
        <v>-557</v>
      </c>
    </row>
    <row r="5" spans="1:7">
      <c r="A5" s="4" t="s">
        <v>113</v>
      </c>
      <c r="C5" s="7" t="n">
        <v>2</v>
      </c>
      <c r="D5" s="7" t="n">
        <v>12439</v>
      </c>
      <c r="E5" s="5" t="n">
        <v>-12441</v>
      </c>
    </row>
    <row r="6" spans="1:7">
      <c r="A6" s="4" t="s">
        <v>114</v>
      </c>
      <c r="C6" s="5" t="n">
        <v>681970</v>
      </c>
      <c r="D6" s="5" t="n">
        <v>-405088</v>
      </c>
    </row>
    <row r="7" spans="1:7">
      <c r="A7" s="4" t="s">
        <v>115</v>
      </c>
      <c r="B7" s="5" t="n">
        <v>-5933</v>
      </c>
      <c r="D7" s="7" t="n">
        <v>-5933</v>
      </c>
    </row>
    <row r="8" spans="1:7">
      <c r="A8" s="4" t="s">
        <v>116</v>
      </c>
      <c r="C8" s="5" t="n">
        <v>-193549</v>
      </c>
      <c r="D8" s="5" t="n">
        <v>195917</v>
      </c>
    </row>
    <row r="9" spans="1:7">
      <c r="A9" s="4" t="s">
        <v>117</v>
      </c>
      <c r="B9" s="5" t="n">
        <v>-81</v>
      </c>
      <c r="F9" s="7" t="n">
        <v>-81</v>
      </c>
    </row>
    <row r="10" spans="1:7">
      <c r="A10" s="4" t="s">
        <v>118</v>
      </c>
      <c r="B10" s="5" t="n">
        <v>-60017</v>
      </c>
      <c r="E10" s="5" t="n">
        <v>2929</v>
      </c>
      <c r="G10" s="5" t="n">
        <v>-62946</v>
      </c>
    </row>
    <row r="11" spans="1:7">
      <c r="A11" s="4" t="s">
        <v>96</v>
      </c>
      <c r="B11" s="5" t="n">
        <v>60721</v>
      </c>
      <c r="G11" s="5" t="n">
        <v>60721</v>
      </c>
    </row>
    <row r="12" spans="1:7">
      <c r="A12" s="4" t="s">
        <v>119</v>
      </c>
      <c r="B12" s="5" t="n">
        <v>247640</v>
      </c>
      <c r="C12" s="7" t="n">
        <v>387</v>
      </c>
      <c r="D12" s="7" t="n">
        <v>-4971</v>
      </c>
      <c r="E12" s="5" t="n">
        <v>139966</v>
      </c>
      <c r="F12" s="5" t="n">
        <v>-81</v>
      </c>
      <c r="G12" s="5" t="n">
        <v>112339</v>
      </c>
    </row>
    <row r="13" spans="1:7">
      <c r="A13" s="4" t="s">
        <v>120</v>
      </c>
      <c r="C13" s="5" t="n">
        <v>38579544</v>
      </c>
      <c r="D13" s="5" t="n">
        <v>163154</v>
      </c>
    </row>
    <row r="14" spans="1:7">
      <c r="A14" s="4" t="s">
        <v>121</v>
      </c>
      <c r="B14" s="5" t="n">
        <v>286467</v>
      </c>
      <c r="C14" s="7" t="n">
        <v>387</v>
      </c>
      <c r="D14" s="7" t="n">
        <v>-4971</v>
      </c>
      <c r="E14" s="5" t="n">
        <v>144304</v>
      </c>
      <c r="F14" s="5" t="n">
        <v>171</v>
      </c>
      <c r="G14" s="5" t="n">
        <v>146576</v>
      </c>
    </row>
    <row r="15" spans="1:7">
      <c r="A15" s="4" t="s">
        <v>122</v>
      </c>
      <c r="C15" s="5" t="n">
        <v>38579544</v>
      </c>
      <c r="D15" s="5" t="n">
        <v>163154</v>
      </c>
    </row>
    <row r="16" spans="1:7">
      <c r="A16" s="4" t="s">
        <v>123</v>
      </c>
      <c r="B16" s="5" t="n">
        <v>1304</v>
      </c>
      <c r="G16" s="5" t="n">
        <v>1304</v>
      </c>
    </row>
    <row r="17" spans="1:7">
      <c r="A17" s="4" t="s">
        <v>112</v>
      </c>
      <c r="B17" s="5" t="n">
        <v>23304</v>
      </c>
      <c r="E17" s="5" t="n">
        <v>23304</v>
      </c>
    </row>
    <row r="18" spans="1:7">
      <c r="A18" s="4" t="s">
        <v>113</v>
      </c>
      <c r="B18" s="5" t="n">
        <v>45</v>
      </c>
      <c r="C18" s="7" t="n">
        <v>4</v>
      </c>
      <c r="D18" s="7" t="n">
        <v>17920</v>
      </c>
      <c r="E18" s="5" t="n">
        <v>-17879</v>
      </c>
    </row>
    <row r="19" spans="1:7">
      <c r="A19" s="4" t="s">
        <v>114</v>
      </c>
      <c r="C19" s="5" t="n">
        <v>837981</v>
      </c>
      <c r="D19" s="5" t="n">
        <v>-437426</v>
      </c>
    </row>
    <row r="20" spans="1:7">
      <c r="A20" s="4" t="s">
        <v>115</v>
      </c>
      <c r="B20" s="5" t="n">
        <v>-14169</v>
      </c>
      <c r="D20" s="7" t="n">
        <v>-14169</v>
      </c>
    </row>
    <row r="21" spans="1:7">
      <c r="A21" s="4" t="s">
        <v>116</v>
      </c>
      <c r="C21" s="5" t="n">
        <v>-300780</v>
      </c>
      <c r="D21" s="5" t="n">
        <v>300780</v>
      </c>
    </row>
    <row r="22" spans="1:7">
      <c r="A22" s="4" t="s">
        <v>117</v>
      </c>
      <c r="B22" s="5" t="n">
        <v>-511</v>
      </c>
      <c r="F22" s="5" t="n">
        <v>-511</v>
      </c>
    </row>
    <row r="23" spans="1:7">
      <c r="A23" s="4" t="s">
        <v>118</v>
      </c>
      <c r="B23" s="5" t="n">
        <v>-67772</v>
      </c>
      <c r="E23" s="5" t="n">
        <v>3616</v>
      </c>
      <c r="G23" s="5" t="n">
        <v>-71388</v>
      </c>
    </row>
    <row r="24" spans="1:7">
      <c r="A24" s="4" t="s">
        <v>96</v>
      </c>
      <c r="B24" s="5" t="n">
        <v>71024</v>
      </c>
      <c r="G24" s="5" t="n">
        <v>71024</v>
      </c>
    </row>
    <row r="25" spans="1:7">
      <c r="A25" s="4" t="s">
        <v>124</v>
      </c>
      <c r="B25" s="7" t="n">
        <v>299692</v>
      </c>
      <c r="C25" s="7" t="n">
        <v>391</v>
      </c>
      <c r="D25" s="7" t="n">
        <v>-1220</v>
      </c>
      <c r="E25" s="7" t="n">
        <v>153345</v>
      </c>
      <c r="F25" s="7" t="n">
        <v>-340</v>
      </c>
      <c r="G25" s="7" t="n">
        <v>147516</v>
      </c>
    </row>
    <row r="26" spans="1:7">
      <c r="A26" s="4" t="s">
        <v>125</v>
      </c>
      <c r="C26" s="5" t="n">
        <v>39116745</v>
      </c>
      <c r="D26" s="5" t="n">
        <v>26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16</v>
      </c>
      <c r="B1" s="2" t="s">
        <v>417</v>
      </c>
    </row>
    <row r="2" spans="1:2">
      <c r="A2" s="4" t="s">
        <v>418</v>
      </c>
    </row>
    <row r="3" spans="1:2">
      <c r="A3" s="3" t="s">
        <v>419</v>
      </c>
    </row>
    <row r="4" spans="1:2">
      <c r="A4" s="4" t="s">
        <v>420</v>
      </c>
      <c r="B4"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421</v>
      </c>
      <c r="B1" s="2" t="s">
        <v>1</v>
      </c>
    </row>
    <row r="2" spans="1:5">
      <c r="B2" s="2" t="s">
        <v>422</v>
      </c>
      <c r="C2" s="2" t="s">
        <v>324</v>
      </c>
      <c r="D2" s="2" t="s">
        <v>322</v>
      </c>
      <c r="E2" s="2" t="s">
        <v>423</v>
      </c>
    </row>
    <row r="3" spans="1:5">
      <c r="A3" s="3" t="s">
        <v>424</v>
      </c>
    </row>
    <row r="4" spans="1:5">
      <c r="A4" s="4" t="s">
        <v>425</v>
      </c>
      <c r="B4" s="5" t="n">
        <v>2</v>
      </c>
    </row>
    <row r="5" spans="1:5">
      <c r="A5" s="4" t="s">
        <v>426</v>
      </c>
      <c r="B5" s="7" t="n">
        <v>632500000</v>
      </c>
      <c r="C5" s="7" t="n">
        <v>450300000</v>
      </c>
    </row>
    <row r="6" spans="1:5">
      <c r="A6" s="4" t="s">
        <v>427</v>
      </c>
      <c r="B6" s="4" t="s">
        <v>428</v>
      </c>
      <c r="C6" s="4" t="s">
        <v>429</v>
      </c>
    </row>
    <row r="7" spans="1:5">
      <c r="A7" s="4" t="s">
        <v>430</v>
      </c>
      <c r="B7" s="4" t="s">
        <v>431</v>
      </c>
    </row>
    <row r="8" spans="1:5">
      <c r="A8" s="4" t="s">
        <v>432</v>
      </c>
      <c r="B8" s="4" t="s">
        <v>433</v>
      </c>
    </row>
    <row r="9" spans="1:5">
      <c r="A9" s="4" t="s">
        <v>434</v>
      </c>
    </row>
    <row r="10" spans="1:5">
      <c r="A10" s="3" t="s">
        <v>424</v>
      </c>
    </row>
    <row r="11" spans="1:5">
      <c r="A11" s="4" t="s">
        <v>435</v>
      </c>
      <c r="B11" s="7" t="n">
        <v>600000000</v>
      </c>
      <c r="D11" s="7" t="n">
        <v>450000000</v>
      </c>
    </row>
    <row r="12" spans="1:5">
      <c r="A12" s="4" t="s">
        <v>436</v>
      </c>
      <c r="B12" s="7" t="n">
        <v>1000000000</v>
      </c>
    </row>
    <row r="13" spans="1:5">
      <c r="A13" s="4" t="s">
        <v>437</v>
      </c>
      <c r="B13" s="4" t="s">
        <v>438</v>
      </c>
    </row>
    <row r="14" spans="1:5">
      <c r="A14" s="4" t="s">
        <v>335</v>
      </c>
    </row>
    <row r="15" spans="1:5">
      <c r="A15" s="3" t="s">
        <v>424</v>
      </c>
    </row>
    <row r="16" spans="1:5">
      <c r="A16" s="4" t="s">
        <v>436</v>
      </c>
      <c r="B16" s="7" t="n">
        <v>2500000000</v>
      </c>
    </row>
    <row r="17" spans="1:5">
      <c r="A17" s="4" t="s">
        <v>439</v>
      </c>
    </row>
    <row r="18" spans="1:5">
      <c r="A18" s="3" t="s">
        <v>424</v>
      </c>
    </row>
    <row r="19" spans="1:5">
      <c r="A19" s="4" t="s">
        <v>435</v>
      </c>
      <c r="B19" s="5" t="n">
        <v>150000000</v>
      </c>
      <c r="E19" s="7" t="n">
        <v>125000000</v>
      </c>
    </row>
    <row r="20" spans="1:5">
      <c r="A20" s="4" t="s">
        <v>440</v>
      </c>
      <c r="B20" s="7" t="n">
        <v>175000000</v>
      </c>
    </row>
    <row r="21" spans="1:5">
      <c r="A21" s="4" t="s">
        <v>441</v>
      </c>
      <c r="B21" s="5" t="n">
        <v>3</v>
      </c>
    </row>
    <row r="22" spans="1:5">
      <c r="A22" s="4" t="s">
        <v>442</v>
      </c>
      <c r="B22"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46</v>
      </c>
      <c r="B4" s="9" t="n">
        <v>3.2</v>
      </c>
      <c r="C4" s="9" t="n">
        <v>3.2</v>
      </c>
      <c r="D4" s="9" t="n">
        <v>9.800000000000001</v>
      </c>
      <c r="E4" s="9" t="n">
        <v>10.2</v>
      </c>
    </row>
    <row r="5" spans="1:5">
      <c r="A5" s="4" t="s">
        <v>447</v>
      </c>
      <c r="D5" s="5" t="n">
        <v>2023</v>
      </c>
    </row>
    <row r="6" spans="1:5">
      <c r="A6" s="4" t="s">
        <v>448</v>
      </c>
    </row>
    <row r="7" spans="1:5">
      <c r="A7" s="3" t="s">
        <v>445</v>
      </c>
    </row>
    <row r="8" spans="1:5">
      <c r="A8" s="4" t="s">
        <v>449</v>
      </c>
      <c r="B8" s="4" t="s">
        <v>399</v>
      </c>
      <c r="D8" s="4" t="s">
        <v>399</v>
      </c>
    </row>
    <row r="9" spans="1:5">
      <c r="A9" s="4" t="s">
        <v>450</v>
      </c>
      <c r="D9" s="4" t="s">
        <v>298</v>
      </c>
    </row>
    <row r="10" spans="1:5">
      <c r="A10" s="4" t="s">
        <v>451</v>
      </c>
    </row>
    <row r="11" spans="1:5">
      <c r="A11" s="3" t="s">
        <v>445</v>
      </c>
    </row>
    <row r="12" spans="1:5">
      <c r="A12" s="4" t="s">
        <v>449</v>
      </c>
      <c r="B12" s="4" t="s">
        <v>452</v>
      </c>
      <c r="D12" s="4" t="s">
        <v>452</v>
      </c>
    </row>
    <row r="13" spans="1:5">
      <c r="A13" s="4" t="s">
        <v>450</v>
      </c>
      <c r="D13" s="4"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21</v>
      </c>
    </row>
    <row r="2" spans="1:2">
      <c r="A2" s="3" t="s">
        <v>455</v>
      </c>
    </row>
    <row r="3" spans="1:2">
      <c r="A3" s="4" t="s">
        <v>371</v>
      </c>
      <c r="B3" s="7" t="n">
        <v>3099</v>
      </c>
    </row>
    <row r="4" spans="1:2">
      <c r="A4" s="5" t="n">
        <v>2019</v>
      </c>
      <c r="B4" s="5" t="n">
        <v>11082</v>
      </c>
    </row>
    <row r="5" spans="1:2">
      <c r="A5" s="5" t="n">
        <v>2020</v>
      </c>
      <c r="B5" s="5" t="n">
        <v>10740</v>
      </c>
    </row>
    <row r="6" spans="1:2">
      <c r="A6" s="5" t="n">
        <v>2021</v>
      </c>
      <c r="B6" s="5" t="n">
        <v>9286</v>
      </c>
    </row>
    <row r="7" spans="1:2">
      <c r="A7" s="5" t="n">
        <v>2022</v>
      </c>
      <c r="B7" s="5" t="n">
        <v>7075</v>
      </c>
    </row>
    <row r="8" spans="1:2">
      <c r="A8" s="5" t="n">
        <v>2023</v>
      </c>
      <c r="B8" s="7" t="n">
        <v>4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2</v>
      </c>
      <c r="C1" s="2" t="s">
        <v>27</v>
      </c>
    </row>
    <row r="2" spans="1:3">
      <c r="A2" s="3" t="s">
        <v>187</v>
      </c>
    </row>
    <row r="3" spans="1:3">
      <c r="A3" s="4" t="s">
        <v>457</v>
      </c>
      <c r="B3" s="7" t="n">
        <v>76</v>
      </c>
      <c r="C3" s="9" t="n">
        <v>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1</v>
      </c>
      <c r="D1" s="2" t="s">
        <v>1</v>
      </c>
    </row>
    <row r="2" spans="1:5">
      <c r="B2" s="2" t="s">
        <v>2</v>
      </c>
      <c r="C2" s="2" t="s">
        <v>72</v>
      </c>
      <c r="D2" s="2" t="s">
        <v>2</v>
      </c>
      <c r="E2" s="2" t="s">
        <v>72</v>
      </c>
    </row>
    <row r="3" spans="1:5">
      <c r="A3" s="3" t="s">
        <v>192</v>
      </c>
    </row>
    <row r="4" spans="1:5">
      <c r="A4" s="4" t="s">
        <v>459</v>
      </c>
      <c r="D4" s="7" t="n">
        <v>8470</v>
      </c>
      <c r="E4" s="7" t="n">
        <v>20175</v>
      </c>
    </row>
    <row r="5" spans="1:5">
      <c r="A5" s="4" t="s">
        <v>460</v>
      </c>
      <c r="D5" s="5" t="n">
        <v>2326</v>
      </c>
      <c r="E5" s="5" t="n">
        <v>3620</v>
      </c>
    </row>
    <row r="6" spans="1:5">
      <c r="A6" s="4" t="s">
        <v>461</v>
      </c>
      <c r="D6" s="5" t="n">
        <v>0</v>
      </c>
      <c r="E6" s="5" t="n">
        <v>0</v>
      </c>
    </row>
    <row r="7" spans="1:5">
      <c r="A7" s="4" t="s">
        <v>462</v>
      </c>
      <c r="D7" s="5" t="n">
        <v>10796</v>
      </c>
      <c r="E7" s="5" t="n">
        <v>23795</v>
      </c>
    </row>
    <row r="8" spans="1:5">
      <c r="A8" s="4" t="s">
        <v>463</v>
      </c>
      <c r="D8" s="5" t="n">
        <v>8222</v>
      </c>
      <c r="E8" s="5" t="n">
        <v>15901</v>
      </c>
    </row>
    <row r="9" spans="1:5">
      <c r="A9" s="4" t="s">
        <v>464</v>
      </c>
      <c r="D9" s="5" t="n">
        <v>826</v>
      </c>
      <c r="E9" s="5" t="n">
        <v>1808</v>
      </c>
    </row>
    <row r="10" spans="1:5">
      <c r="A10" s="4" t="s">
        <v>465</v>
      </c>
      <c r="D10" s="5" t="n">
        <v>-678</v>
      </c>
      <c r="E10" s="5" t="n">
        <v>-911</v>
      </c>
    </row>
    <row r="11" spans="1:5">
      <c r="A11" s="4" t="s">
        <v>466</v>
      </c>
      <c r="D11" s="5" t="n">
        <v>8370</v>
      </c>
      <c r="E11" s="5" t="n">
        <v>16798</v>
      </c>
    </row>
    <row r="12" spans="1:5">
      <c r="A12" s="4" t="s">
        <v>467</v>
      </c>
      <c r="D12" s="5" t="n">
        <v>16692</v>
      </c>
      <c r="E12" s="5" t="n">
        <v>36076</v>
      </c>
    </row>
    <row r="13" spans="1:5">
      <c r="A13" s="4" t="s">
        <v>468</v>
      </c>
      <c r="D13" s="5" t="n">
        <v>3152</v>
      </c>
      <c r="E13" s="5" t="n">
        <v>5428</v>
      </c>
    </row>
    <row r="14" spans="1:5">
      <c r="A14" s="4" t="s">
        <v>469</v>
      </c>
      <c r="D14" s="5" t="n">
        <v>-678</v>
      </c>
      <c r="E14" s="5" t="n">
        <v>-911</v>
      </c>
    </row>
    <row r="15" spans="1:5">
      <c r="A15" s="4" t="s">
        <v>95</v>
      </c>
      <c r="B15" s="7" t="n">
        <v>9432</v>
      </c>
      <c r="C15" s="7" t="n">
        <v>15726</v>
      </c>
      <c r="D15" s="7" t="n">
        <v>19166</v>
      </c>
      <c r="E15" s="7" t="n">
        <v>405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1</v>
      </c>
      <c r="D1" s="2" t="s">
        <v>1</v>
      </c>
    </row>
    <row r="2" spans="1:5">
      <c r="B2" s="2" t="s">
        <v>2</v>
      </c>
      <c r="C2" s="2" t="s">
        <v>72</v>
      </c>
      <c r="D2" s="2" t="s">
        <v>2</v>
      </c>
      <c r="E2" s="2" t="s">
        <v>72</v>
      </c>
    </row>
    <row r="3" spans="1:5">
      <c r="A3" s="3" t="s">
        <v>192</v>
      </c>
    </row>
    <row r="4" spans="1:5">
      <c r="A4" s="4" t="s">
        <v>471</v>
      </c>
      <c r="D4" s="7" t="n">
        <v>18940</v>
      </c>
      <c r="E4" s="7" t="n">
        <v>35460</v>
      </c>
    </row>
    <row r="5" spans="1:5">
      <c r="A5" s="4" t="s">
        <v>472</v>
      </c>
      <c r="D5" s="5" t="n">
        <v>4668</v>
      </c>
      <c r="E5" s="5" t="n">
        <v>4019</v>
      </c>
    </row>
    <row r="6" spans="1:5">
      <c r="A6" s="4" t="s">
        <v>473</v>
      </c>
      <c r="D6" s="5" t="n">
        <v>19</v>
      </c>
      <c r="E6" s="5" t="n">
        <v>541</v>
      </c>
    </row>
    <row r="7" spans="1:5">
      <c r="A7" s="4" t="s">
        <v>474</v>
      </c>
      <c r="D7" s="5" t="n">
        <v>-1249</v>
      </c>
      <c r="E7" s="5" t="n">
        <v>476</v>
      </c>
    </row>
    <row r="8" spans="1:5">
      <c r="A8" s="4" t="s">
        <v>475</v>
      </c>
      <c r="D8" s="5" t="n">
        <v>155</v>
      </c>
      <c r="E8" s="5" t="n">
        <v>-117</v>
      </c>
    </row>
    <row r="9" spans="1:5">
      <c r="A9" s="4" t="s">
        <v>476</v>
      </c>
      <c r="D9" s="5" t="n">
        <v>-4622</v>
      </c>
      <c r="E9" s="5" t="n">
        <v>-1139</v>
      </c>
    </row>
    <row r="10" spans="1:5">
      <c r="A10" s="4" t="s">
        <v>477</v>
      </c>
      <c r="D10" s="5" t="n">
        <v>101</v>
      </c>
      <c r="E10" s="5" t="n">
        <v>-131</v>
      </c>
    </row>
    <row r="11" spans="1:5">
      <c r="A11" s="4" t="s">
        <v>478</v>
      </c>
      <c r="D11" s="5" t="n">
        <v>1035</v>
      </c>
      <c r="E11" s="5" t="n">
        <v>1160</v>
      </c>
    </row>
    <row r="12" spans="1:5">
      <c r="A12" s="4" t="s">
        <v>76</v>
      </c>
      <c r="D12" s="5" t="n">
        <v>119</v>
      </c>
      <c r="E12" s="5" t="n">
        <v>324</v>
      </c>
    </row>
    <row r="13" spans="1:5">
      <c r="A13" s="4" t="s">
        <v>95</v>
      </c>
      <c r="B13" s="7" t="n">
        <v>9432</v>
      </c>
      <c r="C13" s="7" t="n">
        <v>15726</v>
      </c>
      <c r="D13" s="7" t="n">
        <v>19166</v>
      </c>
      <c r="E13" s="7" t="n">
        <v>40593</v>
      </c>
    </row>
    <row r="14" spans="1:5">
      <c r="A14" s="4" t="s">
        <v>479</v>
      </c>
      <c r="D14" s="4" t="s">
        <v>480</v>
      </c>
      <c r="E14" s="4" t="s">
        <v>481</v>
      </c>
    </row>
    <row r="15" spans="1:5">
      <c r="A15" s="4" t="s">
        <v>482</v>
      </c>
      <c r="D15" s="4" t="s">
        <v>483</v>
      </c>
      <c r="E15" s="4" t="s">
        <v>484</v>
      </c>
    </row>
    <row r="16" spans="1:5">
      <c r="A16" s="4" t="s">
        <v>485</v>
      </c>
      <c r="D16" s="4" t="s">
        <v>486</v>
      </c>
      <c r="E16" s="4" t="s">
        <v>487</v>
      </c>
    </row>
    <row r="17" spans="1:5">
      <c r="A17" s="4" t="s">
        <v>488</v>
      </c>
      <c r="D17" s="4" t="s">
        <v>489</v>
      </c>
      <c r="E17" s="4" t="s">
        <v>487</v>
      </c>
    </row>
    <row r="18" spans="1:5">
      <c r="A18" s="4" t="s">
        <v>490</v>
      </c>
      <c r="D18" s="4" t="s">
        <v>491</v>
      </c>
      <c r="E18" s="4" t="s">
        <v>492</v>
      </c>
    </row>
    <row r="19" spans="1:5">
      <c r="A19" s="4" t="s">
        <v>493</v>
      </c>
      <c r="D19" s="4" t="s">
        <v>494</v>
      </c>
      <c r="E19" s="4" t="s">
        <v>495</v>
      </c>
    </row>
    <row r="20" spans="1:5">
      <c r="A20" s="4" t="s">
        <v>496</v>
      </c>
      <c r="D20" s="4" t="s">
        <v>497</v>
      </c>
      <c r="E20" s="4" t="s">
        <v>492</v>
      </c>
    </row>
    <row r="21" spans="1:5">
      <c r="A21" s="4" t="s">
        <v>498</v>
      </c>
      <c r="D21" s="4" t="s">
        <v>499</v>
      </c>
      <c r="E21" s="4" t="s">
        <v>500</v>
      </c>
    </row>
    <row r="22" spans="1:5">
      <c r="A22" s="4" t="s">
        <v>501</v>
      </c>
      <c r="D22" s="4" t="s">
        <v>497</v>
      </c>
      <c r="E22" s="4" t="s">
        <v>502</v>
      </c>
    </row>
    <row r="23" spans="1:5">
      <c r="A23" s="4" t="s">
        <v>503</v>
      </c>
      <c r="D23" s="4" t="s">
        <v>504</v>
      </c>
      <c r="E23" s="4" t="s">
        <v>5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506</v>
      </c>
      <c r="B1" s="2" t="s">
        <v>507</v>
      </c>
      <c r="C1" s="2" t="s">
        <v>508</v>
      </c>
      <c r="D1" s="2" t="s">
        <v>509</v>
      </c>
      <c r="E1" s="2" t="s">
        <v>510</v>
      </c>
      <c r="F1" s="2" t="s">
        <v>511</v>
      </c>
      <c r="G1" s="2" t="s">
        <v>512</v>
      </c>
      <c r="H1" s="2" t="s">
        <v>2</v>
      </c>
      <c r="I1" s="2" t="s">
        <v>72</v>
      </c>
      <c r="J1" s="2" t="s">
        <v>27</v>
      </c>
    </row>
    <row r="2" spans="1:10">
      <c r="A2" s="3" t="s">
        <v>258</v>
      </c>
    </row>
    <row r="3" spans="1:10">
      <c r="A3" s="4" t="s">
        <v>66</v>
      </c>
      <c r="H3" s="5" t="n">
        <v>175000000</v>
      </c>
      <c r="J3" s="5" t="n">
        <v>175000000</v>
      </c>
    </row>
    <row r="4" spans="1:10">
      <c r="A4" s="4" t="s">
        <v>65</v>
      </c>
      <c r="H4" s="8" t="n">
        <v>0.01</v>
      </c>
      <c r="J4" s="8" t="n">
        <v>0.01</v>
      </c>
    </row>
    <row r="5" spans="1:10">
      <c r="A5" s="4" t="s">
        <v>513</v>
      </c>
      <c r="H5" s="5" t="n">
        <v>1</v>
      </c>
    </row>
    <row r="6" spans="1:10">
      <c r="A6" s="4" t="s">
        <v>67</v>
      </c>
      <c r="H6" s="5" t="n">
        <v>39143253</v>
      </c>
      <c r="J6" s="5" t="n">
        <v>38742698</v>
      </c>
    </row>
    <row r="7" spans="1:10">
      <c r="A7" s="4" t="s">
        <v>514</v>
      </c>
      <c r="D7" s="8" t="n">
        <v>1.75</v>
      </c>
      <c r="G7" s="8" t="n">
        <v>1.57</v>
      </c>
    </row>
    <row r="8" spans="1:10">
      <c r="A8" s="4" t="s">
        <v>515</v>
      </c>
      <c r="D8" s="4" t="s">
        <v>516</v>
      </c>
      <c r="G8" s="4" t="s">
        <v>517</v>
      </c>
    </row>
    <row r="9" spans="1:10">
      <c r="A9" s="4" t="s">
        <v>518</v>
      </c>
      <c r="D9" s="4" t="s">
        <v>519</v>
      </c>
      <c r="G9" s="4" t="s">
        <v>520</v>
      </c>
    </row>
    <row r="10" spans="1:10">
      <c r="A10" s="4" t="s">
        <v>521</v>
      </c>
      <c r="D10" s="4" t="s">
        <v>522</v>
      </c>
      <c r="G10" s="4" t="s">
        <v>523</v>
      </c>
    </row>
    <row r="11" spans="1:10">
      <c r="A11" s="4" t="s">
        <v>524</v>
      </c>
      <c r="B11" s="7" t="n">
        <v>67800</v>
      </c>
      <c r="E11" s="7" t="n">
        <v>60000</v>
      </c>
      <c r="H11" s="7" t="n">
        <v>67772</v>
      </c>
      <c r="I11" s="7" t="n">
        <v>60017</v>
      </c>
    </row>
    <row r="12" spans="1:10">
      <c r="A12" s="4" t="s">
        <v>295</v>
      </c>
    </row>
    <row r="13" spans="1:10">
      <c r="A13" s="3" t="s">
        <v>258</v>
      </c>
    </row>
    <row r="14" spans="1:10">
      <c r="A14" s="4" t="s">
        <v>525</v>
      </c>
      <c r="C14" s="5" t="n">
        <v>79387</v>
      </c>
      <c r="F14" s="5" t="n">
        <v>95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1</v>
      </c>
      <c r="D1" s="2" t="s">
        <v>1</v>
      </c>
    </row>
    <row r="2" spans="1:5">
      <c r="B2" s="2" t="s">
        <v>2</v>
      </c>
      <c r="C2" s="2" t="s">
        <v>72</v>
      </c>
      <c r="D2" s="2" t="s">
        <v>2</v>
      </c>
      <c r="E2" s="2" t="s">
        <v>72</v>
      </c>
    </row>
    <row r="3" spans="1:5">
      <c r="A3" s="3" t="s">
        <v>198</v>
      </c>
    </row>
    <row r="4" spans="1:5">
      <c r="A4" s="4" t="s">
        <v>96</v>
      </c>
      <c r="B4" s="7" t="n">
        <v>29617</v>
      </c>
      <c r="C4" s="7" t="n">
        <v>21603</v>
      </c>
      <c r="D4" s="7" t="n">
        <v>71024</v>
      </c>
      <c r="E4" s="7" t="n">
        <v>60721</v>
      </c>
    </row>
    <row r="5" spans="1:5">
      <c r="A5" s="3" t="s">
        <v>527</v>
      </c>
    </row>
    <row r="6" spans="1:5">
      <c r="A6" s="4" t="s">
        <v>528</v>
      </c>
      <c r="B6" s="5" t="n">
        <v>39262706</v>
      </c>
      <c r="C6" s="5" t="n">
        <v>38706240</v>
      </c>
      <c r="D6" s="5" t="n">
        <v>39185500</v>
      </c>
      <c r="E6" s="5" t="n">
        <v>38647021</v>
      </c>
    </row>
    <row r="7" spans="1:5">
      <c r="A7" s="4" t="s">
        <v>529</v>
      </c>
      <c r="B7" s="5" t="n">
        <v>40321546</v>
      </c>
      <c r="C7" s="5" t="n">
        <v>39891583</v>
      </c>
      <c r="D7" s="5" t="n">
        <v>40205988</v>
      </c>
      <c r="E7" s="5" t="n">
        <v>395158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0</v>
      </c>
      <c r="B1" s="2" t="s">
        <v>71</v>
      </c>
      <c r="D1" s="2" t="s">
        <v>1</v>
      </c>
    </row>
    <row r="2" spans="1:5">
      <c r="B2" s="2" t="s">
        <v>2</v>
      </c>
      <c r="C2" s="2" t="s">
        <v>72</v>
      </c>
      <c r="D2" s="2" t="s">
        <v>2</v>
      </c>
      <c r="E2" s="2" t="s">
        <v>72</v>
      </c>
    </row>
    <row r="3" spans="1:5">
      <c r="A3" s="4" t="s">
        <v>295</v>
      </c>
    </row>
    <row r="4" spans="1:5">
      <c r="A4" s="3" t="s">
        <v>531</v>
      </c>
    </row>
    <row r="5" spans="1:5">
      <c r="A5" s="4" t="s">
        <v>532</v>
      </c>
      <c r="B5" s="5" t="n">
        <v>230302</v>
      </c>
      <c r="C5" s="5" t="n">
        <v>210707</v>
      </c>
      <c r="D5" s="5" t="n">
        <v>230302</v>
      </c>
      <c r="E5" s="5" t="n">
        <v>210707</v>
      </c>
    </row>
    <row r="6" spans="1:5">
      <c r="A6" s="4" t="s">
        <v>533</v>
      </c>
    </row>
    <row r="7" spans="1:5">
      <c r="A7" s="3" t="s">
        <v>531</v>
      </c>
    </row>
    <row r="8" spans="1:5">
      <c r="A8" s="4" t="s">
        <v>532</v>
      </c>
      <c r="B8" s="5" t="n">
        <v>0</v>
      </c>
      <c r="C8" s="5" t="n">
        <v>0</v>
      </c>
      <c r="D8" s="5" t="n">
        <v>0</v>
      </c>
      <c r="E8"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96</v>
      </c>
      <c r="B4" s="7" t="n">
        <v>71024</v>
      </c>
      <c r="C4" s="7" t="n">
        <v>60721</v>
      </c>
    </row>
    <row r="5" spans="1:3">
      <c r="A5" s="3" t="s">
        <v>128</v>
      </c>
    </row>
    <row r="6" spans="1:3">
      <c r="A6" s="4" t="s">
        <v>129</v>
      </c>
      <c r="B6" s="5" t="n">
        <v>18868</v>
      </c>
      <c r="C6" s="5" t="n">
        <v>13049</v>
      </c>
    </row>
    <row r="7" spans="1:3">
      <c r="A7" s="4" t="s">
        <v>130</v>
      </c>
      <c r="B7" s="5" t="n">
        <v>8370</v>
      </c>
      <c r="C7" s="5" t="n">
        <v>16798</v>
      </c>
    </row>
    <row r="8" spans="1:3">
      <c r="A8" s="4" t="s">
        <v>131</v>
      </c>
      <c r="B8" s="5" t="n">
        <v>1226</v>
      </c>
      <c r="C8" s="5" t="n">
        <v>-479</v>
      </c>
    </row>
    <row r="9" spans="1:3">
      <c r="A9" s="4" t="s">
        <v>132</v>
      </c>
      <c r="B9" s="5" t="n">
        <v>3417</v>
      </c>
      <c r="C9" s="5" t="n">
        <v>3191</v>
      </c>
    </row>
    <row r="10" spans="1:3">
      <c r="A10" s="4" t="s">
        <v>133</v>
      </c>
      <c r="B10" s="5" t="n">
        <v>14509</v>
      </c>
      <c r="C10" s="5" t="n">
        <v>9070</v>
      </c>
    </row>
    <row r="11" spans="1:3">
      <c r="A11" s="4" t="s">
        <v>134</v>
      </c>
      <c r="B11" s="5" t="n">
        <v>-18700</v>
      </c>
      <c r="C11" s="5" t="n">
        <v>-20178</v>
      </c>
    </row>
    <row r="12" spans="1:3">
      <c r="A12" s="4" t="s">
        <v>135</v>
      </c>
      <c r="B12" s="5" t="n">
        <v>-2706</v>
      </c>
      <c r="C12" s="5" t="n">
        <v>-3300</v>
      </c>
    </row>
    <row r="13" spans="1:3">
      <c r="A13" s="3" t="s">
        <v>136</v>
      </c>
    </row>
    <row r="14" spans="1:3">
      <c r="A14" s="4" t="s">
        <v>31</v>
      </c>
      <c r="B14" s="5" t="n">
        <v>-5039</v>
      </c>
      <c r="C14" s="5" t="n">
        <v>-87</v>
      </c>
    </row>
    <row r="15" spans="1:3">
      <c r="A15" s="4" t="s">
        <v>137</v>
      </c>
      <c r="B15" s="5" t="n">
        <v>-11875</v>
      </c>
      <c r="C15" s="5" t="n">
        <v>-11241</v>
      </c>
    </row>
    <row r="16" spans="1:3">
      <c r="A16" s="4" t="s">
        <v>32</v>
      </c>
      <c r="B16" s="5" t="n">
        <v>-182291</v>
      </c>
      <c r="C16" s="5" t="n">
        <v>-443264</v>
      </c>
    </row>
    <row r="17" spans="1:3">
      <c r="A17" s="4" t="s">
        <v>138</v>
      </c>
      <c r="B17" s="5" t="n">
        <v>182291</v>
      </c>
      <c r="C17" s="5" t="n">
        <v>443264</v>
      </c>
    </row>
    <row r="18" spans="1:3">
      <c r="A18" s="4" t="s">
        <v>139</v>
      </c>
      <c r="B18" s="5" t="n">
        <v>-1626</v>
      </c>
      <c r="C18" s="5" t="n">
        <v>-233</v>
      </c>
    </row>
    <row r="19" spans="1:3">
      <c r="A19" s="4" t="s">
        <v>41</v>
      </c>
      <c r="B19" s="5" t="n">
        <v>2874</v>
      </c>
      <c r="C19" s="5" t="n">
        <v>-4022</v>
      </c>
    </row>
    <row r="20" spans="1:3">
      <c r="A20" s="4" t="s">
        <v>46</v>
      </c>
      <c r="B20" s="5" t="n">
        <v>6501</v>
      </c>
      <c r="C20" s="5" t="n">
        <v>7342</v>
      </c>
    </row>
    <row r="21" spans="1:3">
      <c r="A21" s="4" t="s">
        <v>47</v>
      </c>
      <c r="B21" s="5" t="n">
        <v>-2164</v>
      </c>
      <c r="C21" s="5" t="n">
        <v>-747</v>
      </c>
    </row>
    <row r="22" spans="1:3">
      <c r="A22" s="4" t="s">
        <v>49</v>
      </c>
      <c r="B22" s="5" t="n">
        <v>-8544</v>
      </c>
      <c r="C22" s="5" t="n">
        <v>-5757</v>
      </c>
    </row>
    <row r="23" spans="1:3">
      <c r="A23" s="4" t="s">
        <v>140</v>
      </c>
      <c r="B23" s="5" t="n">
        <v>-275</v>
      </c>
      <c r="C23" s="5" t="n">
        <v>-931</v>
      </c>
    </row>
    <row r="24" spans="1:3">
      <c r="A24" s="4" t="s">
        <v>141</v>
      </c>
      <c r="B24" s="5" t="n">
        <v>75860</v>
      </c>
      <c r="C24" s="5" t="n">
        <v>63196</v>
      </c>
    </row>
    <row r="25" spans="1:3">
      <c r="A25" s="3" t="s">
        <v>142</v>
      </c>
    </row>
    <row r="26" spans="1:3">
      <c r="A26" s="4" t="s">
        <v>143</v>
      </c>
      <c r="B26" s="5" t="n">
        <v>-3052</v>
      </c>
      <c r="C26" s="5" t="n">
        <v>-4355</v>
      </c>
    </row>
    <row r="27" spans="1:3">
      <c r="A27" s="4" t="s">
        <v>144</v>
      </c>
      <c r="B27" s="5" t="n">
        <v>-26688</v>
      </c>
    </row>
    <row r="28" spans="1:3">
      <c r="A28" s="4" t="s">
        <v>145</v>
      </c>
      <c r="C28" s="5" t="n">
        <v>-6230</v>
      </c>
    </row>
    <row r="29" spans="1:3">
      <c r="A29" s="4" t="s">
        <v>146</v>
      </c>
      <c r="B29" s="5" t="n">
        <v>-29740</v>
      </c>
      <c r="C29" s="5" t="n">
        <v>-10585</v>
      </c>
    </row>
    <row r="30" spans="1:3">
      <c r="A30" s="3" t="s">
        <v>147</v>
      </c>
    </row>
    <row r="31" spans="1:3">
      <c r="A31" s="4" t="s">
        <v>148</v>
      </c>
      <c r="B31" s="5" t="n">
        <v>-193</v>
      </c>
      <c r="C31" s="5" t="n">
        <v>-357</v>
      </c>
    </row>
    <row r="32" spans="1:3">
      <c r="A32" s="4" t="s">
        <v>149</v>
      </c>
      <c r="B32" s="5" t="n">
        <v>45</v>
      </c>
    </row>
    <row r="33" spans="1:3">
      <c r="A33" s="4" t="s">
        <v>118</v>
      </c>
      <c r="B33" s="5" t="n">
        <v>-67772</v>
      </c>
      <c r="C33" s="5" t="n">
        <v>-60017</v>
      </c>
    </row>
    <row r="34" spans="1:3">
      <c r="A34" s="4" t="s">
        <v>150</v>
      </c>
      <c r="B34" s="5" t="n">
        <v>-14169</v>
      </c>
      <c r="C34" s="5" t="n">
        <v>-5933</v>
      </c>
    </row>
    <row r="35" spans="1:3">
      <c r="A35" s="4" t="s">
        <v>151</v>
      </c>
      <c r="B35" s="5" t="n">
        <v>-82089</v>
      </c>
      <c r="C35" s="5" t="n">
        <v>-66307</v>
      </c>
    </row>
    <row r="36" spans="1:3">
      <c r="A36" s="4" t="s">
        <v>152</v>
      </c>
      <c r="B36" s="5" t="n">
        <v>-405</v>
      </c>
      <c r="C36" s="5" t="n">
        <v>-81</v>
      </c>
    </row>
    <row r="37" spans="1:3">
      <c r="A37" s="4" t="s">
        <v>153</v>
      </c>
      <c r="B37" s="5" t="n">
        <v>-36374</v>
      </c>
      <c r="C37" s="5" t="n">
        <v>-13777</v>
      </c>
    </row>
    <row r="38" spans="1:3">
      <c r="A38" s="4" t="s">
        <v>154</v>
      </c>
      <c r="B38" s="5" t="n">
        <v>276802</v>
      </c>
      <c r="C38" s="5" t="n">
        <v>235582</v>
      </c>
    </row>
    <row r="39" spans="1:3">
      <c r="A39" s="4" t="s">
        <v>155</v>
      </c>
      <c r="B39" s="7" t="n">
        <v>240428</v>
      </c>
      <c r="C39" s="7" t="n">
        <v>2218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1</v>
      </c>
      <c r="D1" s="2" t="s">
        <v>1</v>
      </c>
    </row>
    <row r="2" spans="1:5">
      <c r="B2" s="2" t="s">
        <v>2</v>
      </c>
      <c r="C2" s="2" t="s">
        <v>72</v>
      </c>
      <c r="D2" s="2" t="s">
        <v>2</v>
      </c>
      <c r="E2" s="2" t="s">
        <v>72</v>
      </c>
    </row>
    <row r="3" spans="1:5">
      <c r="A3" s="3" t="s">
        <v>535</v>
      </c>
    </row>
    <row r="4" spans="1:5">
      <c r="A4" s="4" t="s">
        <v>96</v>
      </c>
      <c r="B4" s="7" t="n">
        <v>29617</v>
      </c>
      <c r="C4" s="7" t="n">
        <v>21603</v>
      </c>
      <c r="D4" s="7" t="n">
        <v>71024</v>
      </c>
      <c r="E4" s="7" t="n">
        <v>60721</v>
      </c>
    </row>
    <row r="5" spans="1:5">
      <c r="A5" s="3" t="s">
        <v>536</v>
      </c>
    </row>
    <row r="6" spans="1:5">
      <c r="A6" s="4" t="s">
        <v>537</v>
      </c>
      <c r="B6" s="5" t="n">
        <v>39262706</v>
      </c>
      <c r="C6" s="5" t="n">
        <v>38706240</v>
      </c>
      <c r="D6" s="5" t="n">
        <v>39185500</v>
      </c>
      <c r="E6" s="5" t="n">
        <v>38647021</v>
      </c>
    </row>
    <row r="7" spans="1:5">
      <c r="A7" s="4" t="s">
        <v>538</v>
      </c>
      <c r="B7" s="8" t="n">
        <v>0.75</v>
      </c>
      <c r="C7" s="8" t="n">
        <v>0.5600000000000001</v>
      </c>
      <c r="D7" s="8" t="n">
        <v>1.81</v>
      </c>
      <c r="E7" s="8" t="n">
        <v>1.57</v>
      </c>
    </row>
    <row r="8" spans="1:5">
      <c r="A8" s="3" t="s">
        <v>539</v>
      </c>
    </row>
    <row r="9" spans="1:5">
      <c r="A9" s="4" t="s">
        <v>540</v>
      </c>
      <c r="B9" s="5" t="n">
        <v>40321546</v>
      </c>
      <c r="C9" s="5" t="n">
        <v>39891583</v>
      </c>
      <c r="D9" s="5" t="n">
        <v>40205988</v>
      </c>
      <c r="E9" s="5" t="n">
        <v>39515826</v>
      </c>
    </row>
    <row r="10" spans="1:5">
      <c r="A10" s="4" t="s">
        <v>541</v>
      </c>
      <c r="B10" s="8" t="n">
        <v>0.73</v>
      </c>
      <c r="C10" s="8" t="n">
        <v>0.54</v>
      </c>
      <c r="D10" s="8" t="n">
        <v>1.77</v>
      </c>
      <c r="E10" s="8" t="n">
        <v>1.54</v>
      </c>
    </row>
    <row r="11" spans="1:5">
      <c r="A11" s="4" t="s">
        <v>542</v>
      </c>
    </row>
    <row r="12" spans="1:5">
      <c r="A12" s="3" t="s">
        <v>535</v>
      </c>
    </row>
    <row r="13" spans="1:5">
      <c r="A13" s="4" t="s">
        <v>96</v>
      </c>
      <c r="B13" s="7" t="n">
        <v>29617</v>
      </c>
      <c r="C13" s="7" t="n">
        <v>21603</v>
      </c>
      <c r="D13" s="7" t="n">
        <v>71024</v>
      </c>
      <c r="E13" s="7" t="n">
        <v>60721</v>
      </c>
    </row>
    <row r="14" spans="1:5">
      <c r="A14" s="3" t="s">
        <v>536</v>
      </c>
    </row>
    <row r="15" spans="1:5">
      <c r="A15" s="4" t="s">
        <v>537</v>
      </c>
      <c r="B15" s="5" t="n">
        <v>39262706</v>
      </c>
      <c r="C15" s="5" t="n">
        <v>38706240</v>
      </c>
      <c r="D15" s="5" t="n">
        <v>39185500</v>
      </c>
      <c r="E15" s="5" t="n">
        <v>38647021</v>
      </c>
    </row>
    <row r="16" spans="1:5">
      <c r="A16" s="4" t="s">
        <v>538</v>
      </c>
      <c r="B16" s="8" t="n">
        <v>0.75</v>
      </c>
      <c r="C16" s="8" t="n">
        <v>0.5600000000000001</v>
      </c>
      <c r="D16" s="8" t="n">
        <v>1.81</v>
      </c>
      <c r="E16" s="8" t="n">
        <v>1.57</v>
      </c>
    </row>
    <row r="17" spans="1:5">
      <c r="A17" s="4" t="s">
        <v>543</v>
      </c>
    </row>
    <row r="18" spans="1:5">
      <c r="A18" s="3" t="s">
        <v>535</v>
      </c>
    </row>
    <row r="19" spans="1:5">
      <c r="A19" s="4" t="s">
        <v>96</v>
      </c>
      <c r="B19" s="7" t="n">
        <v>29617</v>
      </c>
      <c r="C19" s="7" t="n">
        <v>21603</v>
      </c>
      <c r="D19" s="7" t="n">
        <v>71024</v>
      </c>
      <c r="E19" s="7" t="n">
        <v>60721</v>
      </c>
    </row>
    <row r="20" spans="1:5">
      <c r="A20" s="3" t="s">
        <v>536</v>
      </c>
    </row>
    <row r="21" spans="1:5">
      <c r="A21" s="4" t="s">
        <v>537</v>
      </c>
      <c r="B21" s="5" t="n">
        <v>39262706</v>
      </c>
      <c r="C21" s="5" t="n">
        <v>38706240</v>
      </c>
      <c r="D21" s="5" t="n">
        <v>39185500</v>
      </c>
      <c r="E21" s="5" t="n">
        <v>38647021</v>
      </c>
    </row>
    <row r="22" spans="1:5">
      <c r="A22" s="3" t="s">
        <v>539</v>
      </c>
    </row>
    <row r="23" spans="1:5">
      <c r="A23" s="4" t="s">
        <v>540</v>
      </c>
      <c r="B23" s="5" t="n">
        <v>40321546</v>
      </c>
      <c r="C23" s="5" t="n">
        <v>39891583</v>
      </c>
      <c r="D23" s="5" t="n">
        <v>40205988</v>
      </c>
      <c r="E23" s="5" t="n">
        <v>39515826</v>
      </c>
    </row>
    <row r="24" spans="1:5">
      <c r="A24" s="4" t="s">
        <v>541</v>
      </c>
      <c r="B24" s="8" t="n">
        <v>0.73</v>
      </c>
      <c r="C24" s="8" t="n">
        <v>0.54</v>
      </c>
      <c r="D24" s="8" t="n">
        <v>1.77</v>
      </c>
      <c r="E24" s="8" t="n">
        <v>1.54</v>
      </c>
    </row>
    <row r="25" spans="1:5">
      <c r="A25" s="4" t="s">
        <v>544</v>
      </c>
    </row>
    <row r="26" spans="1:5">
      <c r="A26" s="3" t="s">
        <v>539</v>
      </c>
    </row>
    <row r="27" spans="1:5">
      <c r="A27" s="4" t="s">
        <v>545</v>
      </c>
      <c r="B27" s="5" t="n">
        <v>1048740</v>
      </c>
      <c r="C27" s="5" t="n">
        <v>1169444</v>
      </c>
      <c r="D27" s="5" t="n">
        <v>1008243</v>
      </c>
      <c r="E27" s="5" t="n">
        <v>853467</v>
      </c>
    </row>
    <row r="28" spans="1:5">
      <c r="A28" s="4" t="s">
        <v>546</v>
      </c>
    </row>
    <row r="29" spans="1:5">
      <c r="A29" s="3" t="s">
        <v>539</v>
      </c>
    </row>
    <row r="30" spans="1:5">
      <c r="A30" s="4" t="s">
        <v>545</v>
      </c>
      <c r="B30" s="5" t="n">
        <v>10100</v>
      </c>
      <c r="C30" s="5" t="n">
        <v>15899</v>
      </c>
      <c r="D30" s="5" t="n">
        <v>12245</v>
      </c>
      <c r="E30" s="5" t="n">
        <v>153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548</v>
      </c>
    </row>
    <row r="4" spans="1:5">
      <c r="A4" s="4" t="s">
        <v>549</v>
      </c>
      <c r="B4" s="4" t="s">
        <v>550</v>
      </c>
      <c r="D4" s="4" t="s">
        <v>550</v>
      </c>
    </row>
    <row r="5" spans="1:5">
      <c r="A5" s="4" t="s">
        <v>551</v>
      </c>
      <c r="D5" s="7" t="n">
        <v>11875</v>
      </c>
      <c r="E5" s="7" t="n">
        <v>11241</v>
      </c>
    </row>
    <row r="6" spans="1:5">
      <c r="A6" s="4" t="s">
        <v>552</v>
      </c>
    </row>
    <row r="7" spans="1:5">
      <c r="A7" s="3" t="s">
        <v>548</v>
      </c>
    </row>
    <row r="8" spans="1:5">
      <c r="A8" s="4" t="s">
        <v>553</v>
      </c>
      <c r="D8" s="4" t="s">
        <v>554</v>
      </c>
    </row>
    <row r="9" spans="1:5">
      <c r="A9" s="4" t="s">
        <v>551</v>
      </c>
      <c r="B9" s="7" t="n">
        <v>11900</v>
      </c>
      <c r="C9" s="7" t="n">
        <v>11200</v>
      </c>
    </row>
    <row r="10" spans="1:5">
      <c r="A10" s="4" t="s">
        <v>555</v>
      </c>
    </row>
    <row r="11" spans="1:5">
      <c r="A11" s="3" t="s">
        <v>548</v>
      </c>
    </row>
    <row r="12" spans="1:5">
      <c r="A12" s="4" t="s">
        <v>551</v>
      </c>
      <c r="B12" s="5" t="n">
        <v>1000</v>
      </c>
      <c r="C12" s="5" t="n">
        <v>1100</v>
      </c>
    </row>
    <row r="13" spans="1:5">
      <c r="A13" s="4" t="s">
        <v>556</v>
      </c>
    </row>
    <row r="14" spans="1:5">
      <c r="A14" s="3" t="s">
        <v>548</v>
      </c>
    </row>
    <row r="15" spans="1:5">
      <c r="A15" s="4" t="s">
        <v>551</v>
      </c>
      <c r="B15" s="5" t="n">
        <v>1000</v>
      </c>
      <c r="C15" s="5" t="n">
        <v>1100</v>
      </c>
    </row>
    <row r="16" spans="1:5">
      <c r="A16" s="4" t="s">
        <v>557</v>
      </c>
    </row>
    <row r="17" spans="1:5">
      <c r="A17" s="3" t="s">
        <v>548</v>
      </c>
    </row>
    <row r="18" spans="1:5">
      <c r="A18" s="4" t="s">
        <v>551</v>
      </c>
      <c r="B18" s="5" t="n">
        <v>800</v>
      </c>
      <c r="C18" s="5" t="n">
        <v>900</v>
      </c>
    </row>
    <row r="19" spans="1:5">
      <c r="A19" s="4" t="s">
        <v>558</v>
      </c>
    </row>
    <row r="20" spans="1:5">
      <c r="A20" s="3" t="s">
        <v>548</v>
      </c>
    </row>
    <row r="21" spans="1:5">
      <c r="A21" s="4" t="s">
        <v>551</v>
      </c>
      <c r="B21" s="5" t="n">
        <v>300</v>
      </c>
      <c r="C21" s="5" t="n">
        <v>300</v>
      </c>
    </row>
    <row r="22" spans="1:5">
      <c r="A22" s="4" t="s">
        <v>559</v>
      </c>
    </row>
    <row r="23" spans="1:5">
      <c r="A23" s="3" t="s">
        <v>548</v>
      </c>
    </row>
    <row r="24" spans="1:5">
      <c r="A24" s="4" t="s">
        <v>551</v>
      </c>
      <c r="B24" s="5" t="n">
        <v>400</v>
      </c>
      <c r="C24" s="5" t="n">
        <v>500</v>
      </c>
    </row>
    <row r="25" spans="1:5">
      <c r="A25" s="4" t="s">
        <v>560</v>
      </c>
    </row>
    <row r="26" spans="1:5">
      <c r="A26" s="3" t="s">
        <v>548</v>
      </c>
    </row>
    <row r="27" spans="1:5">
      <c r="A27" s="4" t="s">
        <v>551</v>
      </c>
      <c r="B27" s="5" t="n">
        <v>200</v>
      </c>
      <c r="C27" s="5" t="n">
        <v>200</v>
      </c>
    </row>
    <row r="28" spans="1:5">
      <c r="A28" s="4" t="s">
        <v>561</v>
      </c>
    </row>
    <row r="29" spans="1:5">
      <c r="A29" s="3" t="s">
        <v>548</v>
      </c>
    </row>
    <row r="30" spans="1:5">
      <c r="A30" s="4" t="s">
        <v>551</v>
      </c>
      <c r="B30" s="7" t="n">
        <v>300</v>
      </c>
      <c r="C30" s="7" t="n">
        <v>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562</v>
      </c>
      <c r="B1" s="2" t="s">
        <v>71</v>
      </c>
      <c r="C1" s="2" t="s">
        <v>1</v>
      </c>
    </row>
    <row r="2" spans="1:4">
      <c r="B2" s="2" t="s">
        <v>2</v>
      </c>
      <c r="C2" s="2" t="s">
        <v>2</v>
      </c>
      <c r="D2" s="2" t="s">
        <v>27</v>
      </c>
    </row>
    <row r="3" spans="1:4">
      <c r="A3" s="3" t="s">
        <v>563</v>
      </c>
    </row>
    <row r="4" spans="1:4">
      <c r="A4" s="4" t="s">
        <v>564</v>
      </c>
      <c r="B4" s="7" t="n">
        <v>600000</v>
      </c>
      <c r="C4" s="7" t="n">
        <v>600000</v>
      </c>
      <c r="D4" s="7" t="n">
        <v>600000</v>
      </c>
    </row>
    <row r="5" spans="1:4">
      <c r="A5" s="4" t="s">
        <v>418</v>
      </c>
    </row>
    <row r="6" spans="1:4">
      <c r="A6" s="3" t="s">
        <v>563</v>
      </c>
    </row>
    <row r="7" spans="1:4">
      <c r="A7" s="4" t="s">
        <v>565</v>
      </c>
      <c r="B7" s="4" t="s">
        <v>566</v>
      </c>
      <c r="C7" s="4" t="s">
        <v>566</v>
      </c>
    </row>
    <row r="8" spans="1:4">
      <c r="A8" s="4" t="s">
        <v>567</v>
      </c>
      <c r="B8" s="7" t="n">
        <v>56200000</v>
      </c>
      <c r="C8" s="7" t="n">
        <v>56200000</v>
      </c>
    </row>
    <row r="9" spans="1:4">
      <c r="A9" s="4" t="s">
        <v>568</v>
      </c>
      <c r="B9" s="5" t="n">
        <v>0</v>
      </c>
    </row>
    <row r="10" spans="1:4">
      <c r="A10" s="4" t="s">
        <v>569</v>
      </c>
    </row>
    <row r="11" spans="1:4">
      <c r="A11" s="3" t="s">
        <v>563</v>
      </c>
    </row>
    <row r="12" spans="1:4">
      <c r="A12" s="4" t="s">
        <v>570</v>
      </c>
      <c r="B12" s="5" t="n">
        <v>18700000</v>
      </c>
      <c r="C12" s="7" t="n">
        <v>18700000</v>
      </c>
    </row>
    <row r="13" spans="1:4">
      <c r="A13" s="4" t="s">
        <v>571</v>
      </c>
    </row>
    <row r="14" spans="1:4">
      <c r="A14" s="3" t="s">
        <v>563</v>
      </c>
    </row>
    <row r="15" spans="1:4">
      <c r="A15" s="4" t="s">
        <v>572</v>
      </c>
      <c r="C15" s="4" t="s">
        <v>554</v>
      </c>
    </row>
    <row r="16" spans="1:4">
      <c r="A16" s="4" t="s">
        <v>552</v>
      </c>
    </row>
    <row r="17" spans="1:4">
      <c r="A17" s="3" t="s">
        <v>563</v>
      </c>
    </row>
    <row r="18" spans="1:4">
      <c r="A18" s="4" t="s">
        <v>573</v>
      </c>
      <c r="B18" s="7" t="n">
        <v>50300000</v>
      </c>
      <c r="C18" s="7" t="n">
        <v>50300000</v>
      </c>
      <c r="D18" s="7" t="n">
        <v>60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50:26Z</dcterms:created>
  <dcterms:modified xmlns:dcterms="http://purl.org/dc/terms/" xmlns:xsi="http://www.w3.org/2001/XMLSchema-instance" xsi:type="dcterms:W3CDTF">2018-11-06T16:50:26Z</dcterms:modified>
</cp:coreProperties>
</file>